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Inventory"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_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lternative Fuels Excise Tax Cr" sheetId="28" state="visible" r:id="rId28"/>
    <sheet xmlns:r="http://schemas.openxmlformats.org/officeDocument/2006/relationships" name="Recently Adopted Accounting Cha" sheetId="29" state="visible" r:id="rId29"/>
    <sheet xmlns:r="http://schemas.openxmlformats.org/officeDocument/2006/relationships" name="Subsequent Events" sheetId="30" state="visible" r:id="rId30"/>
    <sheet xmlns:r="http://schemas.openxmlformats.org/officeDocument/2006/relationships" name="General (Policies)" sheetId="31" state="visible" r:id="rId31"/>
    <sheet xmlns:r="http://schemas.openxmlformats.org/officeDocument/2006/relationships" name="Revenue from Contracts with C_2" sheetId="32" state="visible" r:id="rId32"/>
    <sheet xmlns:r="http://schemas.openxmlformats.org/officeDocument/2006/relationships" name="Cash, Cash Equivalents, and R_2"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Other Receivables (Tables)" sheetId="37" state="visible" r:id="rId37"/>
    <sheet xmlns:r="http://schemas.openxmlformats.org/officeDocument/2006/relationships" name="Inventory (Tables)" sheetId="38" state="visible" r:id="rId38"/>
    <sheet xmlns:r="http://schemas.openxmlformats.org/officeDocument/2006/relationships" name="Land, Property and Equipment (T"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Net Income (Loss) Per Share (Ta" sheetId="42" state="visible" r:id="rId42"/>
    <sheet xmlns:r="http://schemas.openxmlformats.org/officeDocument/2006/relationships" name="Stock-Based Compensation (Table" sheetId="43" state="visible" r:id="rId43"/>
    <sheet xmlns:r="http://schemas.openxmlformats.org/officeDocument/2006/relationships" name="Leases (Tables)" sheetId="44" state="visible" r:id="rId44"/>
    <sheet xmlns:r="http://schemas.openxmlformats.org/officeDocument/2006/relationships" name="Recently Adopted Accounting C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stments in Other Entities_2" sheetId="49" state="visible" r:id="rId49"/>
    <sheet xmlns:r="http://schemas.openxmlformats.org/officeDocument/2006/relationships" name="Cash, Cash Equivalents, and R_3" sheetId="50" state="visible" r:id="rId50"/>
    <sheet xmlns:r="http://schemas.openxmlformats.org/officeDocument/2006/relationships" name="Short-term Investments (Details"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Fair Value Measurements - Deriv" sheetId="55" state="visible" r:id="rId55"/>
    <sheet xmlns:r="http://schemas.openxmlformats.org/officeDocument/2006/relationships" name="Fair Value Measurements - Asset" sheetId="56" state="visible" r:id="rId56"/>
    <sheet xmlns:r="http://schemas.openxmlformats.org/officeDocument/2006/relationships" name="Fair Value Measurements - Fair " sheetId="57" state="visible" r:id="rId57"/>
    <sheet xmlns:r="http://schemas.openxmlformats.org/officeDocument/2006/relationships" name="Fair Value Measurements - Fai_2" sheetId="58" state="visible" r:id="rId58"/>
    <sheet xmlns:r="http://schemas.openxmlformats.org/officeDocument/2006/relationships" name="Other Receivables (Details)" sheetId="59" state="visible" r:id="rId59"/>
    <sheet xmlns:r="http://schemas.openxmlformats.org/officeDocument/2006/relationships" name="Inventory (Details)" sheetId="60" state="visible" r:id="rId60"/>
    <sheet xmlns:r="http://schemas.openxmlformats.org/officeDocument/2006/relationships" name="Land, Property and Equipment (D" sheetId="61" state="visible" r:id="rId61"/>
    <sheet xmlns:r="http://schemas.openxmlformats.org/officeDocument/2006/relationships" name="Accrued Liabilities (Details)" sheetId="62" state="visible" r:id="rId62"/>
    <sheet xmlns:r="http://schemas.openxmlformats.org/officeDocument/2006/relationships" name="Debt - Schedule of Debt (Detail" sheetId="63" state="visible" r:id="rId63"/>
    <sheet xmlns:r="http://schemas.openxmlformats.org/officeDocument/2006/relationships" name="Debt - 7.5% Notes (Details)" sheetId="64" state="visible" r:id="rId64"/>
    <sheet xmlns:r="http://schemas.openxmlformats.org/officeDocument/2006/relationships" name="Debt - Plains Credit Facility (" sheetId="65" state="visible" r:id="rId65"/>
    <sheet xmlns:r="http://schemas.openxmlformats.org/officeDocument/2006/relationships" name="Debt - Soci_t_ G_n_rale Term Lo" sheetId="66" state="visible" r:id="rId66"/>
    <sheet xmlns:r="http://schemas.openxmlformats.org/officeDocument/2006/relationships" name="Debt - TOTAL Credit Support Agr" sheetId="67" state="visible" r:id="rId67"/>
    <sheet xmlns:r="http://schemas.openxmlformats.org/officeDocument/2006/relationships" name="Debt - NG Advantage Debt (Detai" sheetId="68" state="visible" r:id="rId68"/>
    <sheet xmlns:r="http://schemas.openxmlformats.org/officeDocument/2006/relationships" name="Debt - Other Debt (Details)" sheetId="69" state="visible" r:id="rId69"/>
    <sheet xmlns:r="http://schemas.openxmlformats.org/officeDocument/2006/relationships" name="Net Income (Loss) Per Share - B" sheetId="70" state="visible" r:id="rId70"/>
    <sheet xmlns:r="http://schemas.openxmlformats.org/officeDocument/2006/relationships" name="Net Income (Loss) Per Share - A" sheetId="71" state="visible" r:id="rId71"/>
    <sheet xmlns:r="http://schemas.openxmlformats.org/officeDocument/2006/relationships" name="Stock-Based Compensation (Detai" sheetId="72" state="visible" r:id="rId72"/>
    <sheet xmlns:r="http://schemas.openxmlformats.org/officeDocument/2006/relationships" name="Stockholders_ Equity (Details)" sheetId="73" state="visible" r:id="rId73"/>
    <sheet xmlns:r="http://schemas.openxmlformats.org/officeDocument/2006/relationships" name="Income Taxes (Details)" sheetId="74" state="visible" r:id="rId74"/>
    <sheet xmlns:r="http://schemas.openxmlformats.org/officeDocument/2006/relationships" name="Leases - Narrative (Details)" sheetId="75" state="visible" r:id="rId75"/>
    <sheet xmlns:r="http://schemas.openxmlformats.org/officeDocument/2006/relationships" name="Leases - Finance and Operating " sheetId="76" state="visible" r:id="rId76"/>
    <sheet xmlns:r="http://schemas.openxmlformats.org/officeDocument/2006/relationships" name="Leases - Components of Lease Ex" sheetId="77" state="visible" r:id="rId77"/>
    <sheet xmlns:r="http://schemas.openxmlformats.org/officeDocument/2006/relationships" name="Leases - Supplemental Informati" sheetId="78" state="visible" r:id="rId78"/>
    <sheet xmlns:r="http://schemas.openxmlformats.org/officeDocument/2006/relationships" name="Leases - Maturities of Finance " sheetId="79" state="visible" r:id="rId79"/>
    <sheet xmlns:r="http://schemas.openxmlformats.org/officeDocument/2006/relationships" name="Leases - Maturities of Lease Re" sheetId="80" state="visible" r:id="rId80"/>
    <sheet xmlns:r="http://schemas.openxmlformats.org/officeDocument/2006/relationships" name="Leases - Operating Lease Commit" sheetId="81" state="visible" r:id="rId81"/>
    <sheet xmlns:r="http://schemas.openxmlformats.org/officeDocument/2006/relationships" name="Leases - Capitalized Lease Obli" sheetId="82" state="visible" r:id="rId82"/>
    <sheet xmlns:r="http://schemas.openxmlformats.org/officeDocument/2006/relationships" name="Leases - Capitalized Lease Rece" sheetId="83" state="visible" r:id="rId83"/>
    <sheet xmlns:r="http://schemas.openxmlformats.org/officeDocument/2006/relationships" name="Alternative Fuels Excise Tax _2" sheetId="84" state="visible" r:id="rId84"/>
    <sheet xmlns:r="http://schemas.openxmlformats.org/officeDocument/2006/relationships" name="Recently Adopted Accounting C_3" sheetId="85" state="visible" r:id="rId85"/>
    <sheet xmlns:r="http://schemas.openxmlformats.org/officeDocument/2006/relationships" name="Subsequent Events (Details)" sheetId="86" state="visible" r:id="rId86"/>
    <sheet xmlns:r="http://schemas.openxmlformats.org/officeDocument/2006/relationships" name="Uncategorized Items - clne-2019" sheetId="87" state="visible" r:id="rId87"/>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9</t>
  </si>
  <si>
    <t>Nov. 05, 2019</t>
  </si>
  <si>
    <t>Document and Entity Information</t>
  </si>
  <si>
    <t>Entity Registrant Name</t>
  </si>
  <si>
    <t>Clean Energy Fuels Corp.</t>
  </si>
  <si>
    <t>Entity Central Index Key</t>
  </si>
  <si>
    <t>0001368265</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 (in shares)</t>
  </si>
  <si>
    <t>Document Fiscal Year Focus</t>
  </si>
  <si>
    <t>2019</t>
  </si>
  <si>
    <t>Document Fiscal Period Focus</t>
  </si>
  <si>
    <t>Q3</t>
  </si>
  <si>
    <t>Entity Shell Company</t>
  </si>
  <si>
    <t>Condensed Consolidated Balance Sheets - USD ($) $ in Thousands</t>
  </si>
  <si>
    <t>Dec. 31, 2018</t>
  </si>
  <si>
    <t>Current assets:</t>
  </si>
  <si>
    <t>Cash, cash equivalents and current portion of restricted cash</t>
  </si>
  <si>
    <t>Short-term investments</t>
  </si>
  <si>
    <t>Accounts receivable, net of allowance for doubtful accounts of $1,919 and $2,247 as of December 31, 2018 and September 30, 2019, respectively</t>
  </si>
  <si>
    <t>Other receivables</t>
  </si>
  <si>
    <t>Derivative assets, related party</t>
  </si>
  <si>
    <t>Inventory</t>
  </si>
  <si>
    <t>Prepaid expenses and other current assets</t>
  </si>
  <si>
    <t>Total current assets</t>
  </si>
  <si>
    <t>Operating lease right-of-use assets</t>
  </si>
  <si>
    <t>Land, property and equipment, net</t>
  </si>
  <si>
    <t>Long-term portion of restricted cash</t>
  </si>
  <si>
    <t>Notes receivable and other long-term assets, net</t>
  </si>
  <si>
    <t>Long-term portion of derivative assets, related party</t>
  </si>
  <si>
    <t>Investments in other entities</t>
  </si>
  <si>
    <t>Goodwill</t>
  </si>
  <si>
    <t>Intangible assets, net</t>
  </si>
  <si>
    <t>Total assets</t>
  </si>
  <si>
    <t>Current liabilities:</t>
  </si>
  <si>
    <t>Current portion of debt</t>
  </si>
  <si>
    <t>Current portion of finance lease obligations</t>
  </si>
  <si>
    <t>Current portion of operating lease obligations</t>
  </si>
  <si>
    <t>Accounts payable</t>
  </si>
  <si>
    <t>Accrued liabilities</t>
  </si>
  <si>
    <t>Deferred revenue</t>
  </si>
  <si>
    <t>Total current liabilities</t>
  </si>
  <si>
    <t>Long-term portion of debt</t>
  </si>
  <si>
    <t>Long-term portion of finance lease obligations</t>
  </si>
  <si>
    <t>Long-term portion of operating lease obligations</t>
  </si>
  <si>
    <t>Other long-term liabilities</t>
  </si>
  <si>
    <t>Total liabilities</t>
  </si>
  <si>
    <t>Commitments and contingencies (Note 17)</t>
  </si>
  <si>
    <t xml:space="preserve"> </t>
  </si>
  <si>
    <t>Stockholders’ equity:</t>
  </si>
  <si>
    <t>Preferred stock, $0.0001 par value. Authorized 1,000,000 shares; no shares issued and outstanding</t>
  </si>
  <si>
    <t>Common stock, $0.0001 par value. Authorized 304,000,000 shares; issued and outstanding 203,599,892 shares and 204,719,995 shares as of December 31, 2018 and September 30, 2019,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8</t>
  </si>
  <si>
    <t>Revenue:</t>
  </si>
  <si>
    <t>Total revenue</t>
  </si>
  <si>
    <t>Cost of sales (exclusive of depreciation and amortization shown separately below):</t>
  </si>
  <si>
    <t>Change in fair value of derivative warrants</t>
  </si>
  <si>
    <t>Selling, general and administrative</t>
  </si>
  <si>
    <t>Depreciation and amortization</t>
  </si>
  <si>
    <t>Total operating expenses</t>
  </si>
  <si>
    <t>Operating income (loss)</t>
  </si>
  <si>
    <t>Interest expense</t>
  </si>
  <si>
    <t>Interest income</t>
  </si>
  <si>
    <t>Other income (expense), net</t>
  </si>
  <si>
    <t>(Loss) income from equity method investments</t>
  </si>
  <si>
    <t>Loss from formation of equity method investment</t>
  </si>
  <si>
    <t>Loss before income taxes</t>
  </si>
  <si>
    <t>Income tax expense</t>
  </si>
  <si>
    <t>Net loss</t>
  </si>
  <si>
    <t>Loss attributable to noncontrolling interest</t>
  </si>
  <si>
    <t>Net loss attributable to Clean Energy Fuels Corp.</t>
  </si>
  <si>
    <t>Loss per share:</t>
  </si>
  <si>
    <t>Basic and diluted (in dollars per share)</t>
  </si>
  <si>
    <t>Weighted-average common shares outstanding:</t>
  </si>
  <si>
    <t>Basic and diluted (in shares)</t>
  </si>
  <si>
    <t>Product revenue</t>
  </si>
  <si>
    <t>Cost of sales</t>
  </si>
  <si>
    <t>Service revenue</t>
  </si>
  <si>
    <t>Condensed Consolidated Statements of Comprehensive Income (Loss) - USD ($) $ in Thousands</t>
  </si>
  <si>
    <t>Other comprehensive income (loss), net of tax:</t>
  </si>
  <si>
    <t>Foreign currency translation adjustments, net of $0 tax in 2018 and 2019</t>
  </si>
  <si>
    <t>Unrealized gains on available-for-sale securities, net of $0 tax in 2018 and 2019</t>
  </si>
  <si>
    <t>Total other comprehensive income (loss)</t>
  </si>
  <si>
    <t>Comprehensive loss</t>
  </si>
  <si>
    <t>Noncontrolling Interest</t>
  </si>
  <si>
    <t>Condensed Consolidated Statements of Comprehensive Income (Loss) (Parenthetical) - USD ($) $ in Thousands</t>
  </si>
  <si>
    <t>Statement of Comprehensive Income [Abstract]</t>
  </si>
  <si>
    <t>Foreign currency translation adjustments, tax</t>
  </si>
  <si>
    <t>Unrealized (losses) gains on available-for-sale securities, tax</t>
  </si>
  <si>
    <t>Condensed Consolidated Statements of Stockholders' Equity - USD ($) $ in Thousands</t>
  </si>
  <si>
    <t>Total</t>
  </si>
  <si>
    <t>Common Stock</t>
  </si>
  <si>
    <t>Additional Paid-In Capital</t>
  </si>
  <si>
    <t>Accumulated Deficit</t>
  </si>
  <si>
    <t>Accumulated Other Comprehensive Income (Loss)</t>
  </si>
  <si>
    <t>Noncontrolling Interest in Subsidiary</t>
  </si>
  <si>
    <t>Beginning balance (in shares) at Dec. 31, 2017</t>
  </si>
  <si>
    <t>Beginning balance at Dec. 31, 2017</t>
  </si>
  <si>
    <t>Increase (Decrease) in Stockholders' Equity</t>
  </si>
  <si>
    <t>Issuance of common stock, net of offering costs (in shares)</t>
  </si>
  <si>
    <t>Issuance of common stock, net of offering costs</t>
  </si>
  <si>
    <t>Stock-based compensation</t>
  </si>
  <si>
    <t>Net income (loss)</t>
  </si>
  <si>
    <t>Other comprehensive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Increase in ownership in subsidiary</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Cash flows from operating activities:</t>
  </si>
  <si>
    <t>Adjustments to reconcile net loss to net cash provided by (used in) operating activities:</t>
  </si>
  <si>
    <t>Depreciation and amortization expense</t>
  </si>
  <si>
    <t>Provision for doubtful accounts, notes and inventory</t>
  </si>
  <si>
    <t>Stock-based compensation expense</t>
  </si>
  <si>
    <t>Change in fair value of derivative instruments</t>
  </si>
  <si>
    <t>Derivative settlement loss</t>
  </si>
  <si>
    <t>Amortization of discount and debt issuance cost</t>
  </si>
  <si>
    <t>Loss (gain) on disposal of property and equipment</t>
  </si>
  <si>
    <t>Loss from equity method investments</t>
  </si>
  <si>
    <t>Right-of-use asset amortization</t>
  </si>
  <si>
    <t>Changes in operating assets and liabilities:</t>
  </si>
  <si>
    <t>Accounts and other receivables</t>
  </si>
  <si>
    <t>Prepaid expenses and other assets</t>
  </si>
  <si>
    <t>Operating lease liabilities</t>
  </si>
  <si>
    <t>Accrued expenses and other</t>
  </si>
  <si>
    <t>Net cash provided by operating activities</t>
  </si>
  <si>
    <t>Cash flows from investing activities:</t>
  </si>
  <si>
    <t>Purchases of short-term investments</t>
  </si>
  <si>
    <t>Maturities and sales of short-term investments</t>
  </si>
  <si>
    <t>Purchases of and deposits on property and equipment</t>
  </si>
  <si>
    <t>Payments on and proceeds from sales of loans receivable</t>
  </si>
  <si>
    <t>Cash received from sale of certain assets of subsidiary, net</t>
  </si>
  <si>
    <t>Proceeds from disposal of property and equipment</t>
  </si>
  <si>
    <t>Net cash provided by (used in) investing activities</t>
  </si>
  <si>
    <t>Cash flows from financing activities:</t>
  </si>
  <si>
    <t>Issuances of common stock</t>
  </si>
  <si>
    <t>Fees paid for issuances of common stock</t>
  </si>
  <si>
    <t>Proceeds from debt instruments</t>
  </si>
  <si>
    <t>Repayment of finance lease obligations and debt instruments</t>
  </si>
  <si>
    <t>Payments for debt issuance costs</t>
  </si>
  <si>
    <t>Net cash provided by (used in) financing activities</t>
  </si>
  <si>
    <t>Effect of exchange rat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 net of approximately $169 and $391 capitalized, respectively</t>
  </si>
  <si>
    <t>Condensed Consolidated Statements of Cash Flows (Parenthetical) - USD ($) $ in Thousands</t>
  </si>
  <si>
    <t>Statement of Cash Flows [Abstract]</t>
  </si>
  <si>
    <t>General</t>
  </si>
  <si>
    <t>Organization, Consolidation and Presentation of Financial Statements [Abstract]</t>
  </si>
  <si>
    <t>General Nature of Business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RNG can be delivered in the form of CNG or LNG) for light, medium and heavy-duty vehicles and providing operation and maintenance (“O&amp;M”) services for public and private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19 , results of operations, comprehensive income (loss), and stockholders' equity for the three and nine months ended September 30, 2018 and 2019 , and cash flows for the nine months ended September 30, 2018 and 2019 . All intercompany accounts and transactions have been eliminated in consolidation. The results of operations for the three and nine month periods ended September 30, 2018 and 2019 are not necessarily indicative of the results to be expected for the year ending December 31, 2019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8 that are included in the Company’s Annual Report on Form 10-K filed with the SEC on March 12, 2019. Reclassifications Certain prior period amounts have been reclassified in the condensed consolidated balance sheets, condensed consolidated statements of operations, and condensed consolidated statements of cash flows to conform to the current period presentation. These reclassifications had no material effect on the Company’s consolidated financial position, results of operations, or cash flows as previously reported.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and stock-based compensation expense.</t>
  </si>
  <si>
    <t>Revenue from Contracts with Customers</t>
  </si>
  <si>
    <t>Revenue from Contract with Customer [Abstract]</t>
  </si>
  <si>
    <t>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The table below presents the Company’s revenue disaggregated by revenue source. Three Months Ended Nine Months Ended 2018 2019 2018 2019 Volume -related (1) $ 67,827 $ 67,869 $ 197,805 $ 208,667 Station construction sales 9,359 6,431 20,938 15,544 Alternative fuels excise tax credit (“AFTC”) — — 26,863 — Other 134 134 4,584 239 Total revenue $ 77,320 $ 74,434 $ 250,190 $ 224,450 (1) Includes changes in fair value of derivative instruments related to the Company’s commodity swap and customer fueling contracts.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nine months ended September 30, 2019 , changes in the fair value of commodity swaps and customer fueling contracts amounted to a gain of $1,129 and a loss of $ 3,267 , respectively. Remaining Performance Obligations Remaining performance obligations represent the transaction price of customer orders for which the work has not been performed. As of September 30, 2019 , the aggregate amount of the transaction price allocated to remaining performance obligations was $9,992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 right to invoice’ practical expedient. Contract Balances The timing of revenue recognition, billings and cash collections results in billed accounts receivable, unbilled receivables (contract assets), and customer advances and deposits (contract liabilities) in the accompanying condensed consolidated balance sheets. Changes in the contract asset and liability balances during the nine months ended September 30, 2019 , were not materially affected by any factors outside the normal course of business. As of December 31, 2018 and September 30, 2019 , the Company’s contract balances were as follows: December 31, 2018 September 30, 2019 Accounts receivable, net $ 68,865 $ 65,349 Contract Assets - Current $ 656 $ 1,924 Contract Assets - Noncurrent 3,825 3,568 Contract Assets - Total $ 4,481 $ 5,492 Contract Liabilities - Current $ 5,513 $ 4,365 Contract Liabilities - Noncurrent 9,844 7,229 Contract Liabilities - Total $ 15,357 $ 11,594 Accounts Receivable, Net "Accounts receivable, net" in the accompanying condensed consolidated balance sheets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primarily from a customer of NG Advantage, LLC (“NG Advantage”) in advance of the performance obligations. Deferred revenue is classified as current or noncurrent based on when the revenue is expected to be recognized. The current portion and noncurrent portion of deferred revenue are included in “Deferred revenue” and “Other long -term liabilities,” respectively, in the accompanying condensed consolidated balance sheets. Revenue recognized during the nine months ended September 30, 2018 related to the Company’s contract liability balances as of December 31, 2017 was $1,636 . The decrease in the contract liability balances for the nine months ended September 30, 2019 is primarily driven by billings in excess of revenue recognized, offset by $4,418 of revenue recognized related to the Company’s contract liability balances as of December 31, 2018 .</t>
  </si>
  <si>
    <t>Investments in Other Entities and Noncontrolling Interest in a Subsidiary</t>
  </si>
  <si>
    <t>Business Combinations [Abstract]</t>
  </si>
  <si>
    <t>Investments in Other Entities and Noncontrolling Interest in a Subsidiary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fueling compressor manufacturing subsidiaries, CEC and SAFE S.p.A, in a new company known as “SAFE&amp;CEC S.r.l.” (such combination transaction is referred to as the “CEC Combination”). SAFE&amp;CEC S.r.l. is focused on manufacturing, selling and servicing natural gas fueling compressors and related equipment for the global natural gas fueling market. As of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recorded a loss of $817 and income of $415 from this investment for the three months ended September 30, 2018 and 2019 , respectively, and a loss of $2,964 and $31 for the nine months ended September 30, 2018 and 2019 , respectively. The Company has an investment balance in SAFE&amp;CEC S.r.l. of $23,372 and $23,255 as of December 31, 2018 and September 30, 2019 ,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NG Advantage has entered into an arrangement with BP Products North America (“BP”) for the supply, sale and reservation of a specified volume of CNG transportation capacity until March 2022. On February 28, 2018, the Company entered into a guaranty agreement with NG Advantage and BP pursuant to which the Company guarantees NG Advantage’s payment obligations to BP in the event of default by NG Advantage under the supply arrangement, in an amount up to an aggregate of $30,000 plus related fees. This guaranty is in effect until thirty days following the Company’s notice to BP of its termination. As initial consideration for the guaranty agreement, NG Advantage issued to the Company 19,660 common units, which increased the Company’s controlling interest in NG Advantage from 53.3% to 53.5% . On October 1, 2018, the Company purchased 1,000,001 common units from NG Advantage for an aggregate cash purchase price of $5,000 . This purchase increased Clean Energy’s controlling interest in NG Advantage from 53.5% to 61.7% . In each month from November 2018 through February 2019, the Company was issued 100,000 additional common units of NG Advantage, for a total of 400,000 common units, pursuant to the guaranty agreement entered in February 2018. The issuance of 400,000 additional common units increased the Company’s controlling interest in NG Advantage to 64.6% as of September 30, 2019 . On February 15, 2019, NG Advantage and the Company entered into a transaction pursuant to which the Company agreed to lend to NG Advantage up to $5,000 in accordance with the terms of a delayed draw convertible promissory note (the “2019 Note”). NG Advantage simultaneously drew $2,500 under the 2019 Note, and on April 15, 2019, NG Advantage drew the remaining $2,500 under the 2019 Note. As discussed below, on June 28, 2019, all unpaid principal and accrued interest under the 2019 Note was subsumed within the 2019 Convertible Note (as defined below). On May 17, 2019, the Company agreed to lend to NG Advantage up to $500 in accordance with the terms of a promissory note (the “2019 Bridge Loan”). On June 11, 2019, NG Advantage drew $144 under the 2019 Bridge Loan. As discussed below, on June 28, 2019, all unpaid principal and accrued interest under the 2019 Bridge Loan was subsumed within the 2019 Convertible Note. On June 28, 2019, the Company agreed to lend to NG Advantage up to $15,188 in accordance with the terms of a delayed draw convertible promissory note (the “2019 Convertible Note”). NG Advantage simultaneously drew $3,500 under the 2019 Convertible Note. The outstanding principal and accrued interest under the 2019 Note and 2019 Bridge Loan were incorporated into the 2019 Convertible Note, which resulted in the cancellation of the 2019 Note and 2019 Bridge Loan. All outstanding principal under the 2019 Convertible Note bears interest at a rate of 12.0% per annum, and all unpaid principal and accrued interest under the 2019 Convertible Note is due on the earlier of December 31, 2019, subject to extension at the Company's discretion, or the occurrence of an event of default (subject to notice requirements and cure periods in certain circumstances). In connection with the 2019 Convertible Note, NG Advantage issued to the Company a warrant to purchase 86,879 common units. During the three months ended September 30, 2019, NG Advantage drew an additional $4,400 under the 2019 Convertible Note. As of September 30, 2019 , NG Advantage had an outstanding balance of $13,088 under the 2019 Convertible Note. This intercompany transaction has been eliminated in consolidation. On October 1, 2019, NG Advantage drew an additional $1,000 under the 2019 Convertible Note. The Company recorded a loss attributable to the noncontrolling interest in NG Advantage of $1,300 and $1,711 for the three months ended September 30, 2018 and 2019 , respectively and $4,235 and $5,301 for the nine months ended September 30, 2018 and 2019 , respectively. The value of the noncontrolling interest was $17,011 and $11,482 as of December 31, 2018 and September 30, 2019 , respectively.</t>
  </si>
  <si>
    <t>Cash, Cash Equivalents, and Restricted Cash</t>
  </si>
  <si>
    <t>Cash and Cash Equivalents [Abstract]</t>
  </si>
  <si>
    <t>Cash, Cash Equivalents, and Restricted Cash Cash, cash equivalents and restricted cash as of December 31, 2018 and September 30, 2019 consisted of the following: December 31, September 30, Current assets: Cash and cash equivalents $ 29,844 $ 32,074 Restricted cash - standby letter of credit 30 31 Restricted cash - held in escrow 750 750 Total cash, cash equivalents and current portion of restricted cash $ 30,624 $ 32,855 Long-term assets: Restricted cash - standby letter of credit $ 4,000 $ 4,000 Restricted cash - held in escrow — 848 Total long-term portion of restricted cash $ 4,000 $ 4,848 Total cash, cash equivalents and restricted cash $ 34,624 $ 37,703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28,524 and $30,762 as of December 31, 2018 and September 30, 2019 , respectively. The Company classifies restricted cash as short-term and a current asset if the cash is expected to be used in operations within a year or to acquire a current asset. Otherwise, the restricted cash is classified as long-term.</t>
  </si>
  <si>
    <t>Short-term Investments</t>
  </si>
  <si>
    <t>Investments, Debt and Equity Securities [Abstract]</t>
  </si>
  <si>
    <t>Short-term Investments Short-term investments include available-for-sale debt securities and certificates of deposit. Available-for-sale debt securities are carried at fair value, inclusive of unrealized gains and losses. Unrealized gains and losses on available-for-sale debt securities are recognized in other comprehensive income, net of applicable income taxes. Gains or losses on sales of available-for-sale debt securities are recognized on the specific identification basis. The Company reviews available-for-sale debt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September 30, 2019 , the Company believes the carrying values for its available-for-sale debt securities are properly recorded. Short-term investments as of December 31, 2018 consisted of the following: Amortized Cost Gross Unrealized Losses Estimated Fair Value Municipal bonds and notes $ 9,210 $ (19 ) $ 9,191 Zero coupon bonds 29,823 (28 ) 29,795 Corporate bonds 26,175 (22 ) 26,153 Certificates of deposit 507 — 507 Total short-term investments $ 65,715 $ (69 ) $ 65,646 Short-term investments as of September 30, 2019 consisted of the following: Amortized Cost Gross Unrealized Gains (Losses) Estimated Fair Value Municipal bonds and notes $ 2,986 $ — $ 2,986 Zero coupon bonds 32,875 6 32,881 Corporate bonds 30,372 (2 ) 30,370 Certificates of deposit 518 — 518 Total short-term investments $ 66,751 $ 4 $ 66,755</t>
  </si>
  <si>
    <t>Derivative Instruments and Hedging Activities</t>
  </si>
  <si>
    <t>Derivative Instruments and Hedging Activities Disclosure [Abstract]</t>
  </si>
  <si>
    <t xml:space="preserve"> Derivative Instruments and Hedging Activities In October 2018, the Company executed two commodity swap contracts with Total Gas &amp; Power North America, an affiliate of TOTAL and THUSA (as defined in Notes 15 and 12 , respectively),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ruck financing program. These contracts are not designated as accounting hedges and as a result, changes in the fair value of these derivative instruments are recognized in "Product revenue" in the accompanying condensed consolidated statements of operations. During the nine months ended September 30, 2019, the Company entered into fueling agreements with fleet operators under the Zero Now truck financing program. The fueling agreements contain a pricing feature indexed to diesel, which the Company determined to be embedded derivatives and recorded at fair value at the time of execution, with the changes in fair value of the embedded derivatives recognized as earnings in "Product revenue" in the accompanying condensed consolidated statements of operations. Derivatives as of December 31, 2018 consisted of the following: Gross Amounts Recognized Gross Amounts Offset Net Amount Presented Assets: Commodity swaps: Current portion of derivative assets, related party $ 1,508 $ — $ 1,508 Long-term portion of derivative assets, related party 8,824 — 8,824 Total derivative assets $ 10,332 $ — $ 10,332 Derivatives and embedded derivatives as of September 30, 2019 consisted of the following: Gross Amounts Recognized Gross Amounts Offset Net Amount Presented Assets: Commodity swaps: Current portion of derivative assets, related party $ 931 $ — $ 931 Long-term portion of derivative assets, related party 5,742 — 5,742 Fueling agreements: Prepaid expenses and other current assets 170 — 170 Notes receivable and other long-term assets, net 432 — 432 Total derivative assets $ 7,275 $ — $ 7,275 As of December 31, 2018 and September 30, 2019 , the Company had a total volume on open commodity swap contracts of 25.0 million and 23.1 million diesel gallons at a weighted -average price of approximately $3.18 and $2.65 per gallon, respectively. The following table reflects the weighted-average price of open commodity swap contracts as of December 31, 2018 and September 30, 2019 , by year with associated volumes, respectively: December 31, 2018 September 30, 2019 Year Volumes (Diesel Gallons) Weighted-Average Price per Diesel Gallon Volumes (Diesel Gallons) Weighted-Average Price per Diesel Gallon 2019 3,125,000 $ 3.18 1,250,000 $ 2.73 2020 5,000,000 $ 3.18 4,986,000 $ 2.68 2021 5,000,000 $ 3.18 5,000,000 $ 2.68 2022 5,000,000 $ 3.18 5,000,000 $ 2.68 2023 5,000,000 $ 3.18 5,000,000 $ 2.68 2024 1,875,000 $ 3.18 1,870,000 $ 2.38</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 of deposits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ruck financing program (see Note 6 ). Under the income approach, the Company used a discounted cash flow (“DCF”) model in which cash flows anticipated over the term of the contracts are discounted to their present value using an expected discount rate. The discount rate used for cash flows reflects the specific risks in spot and forward rates and credit valuation adjustments. This valuation approach is considered a Level 3 fair value measurement. The significant unobservable inputs used in the fair value measurement of the Company’s derivative instruments are Ultra-Low Sulfur Diesel (“ULSD”) forward prices and differentials from ULSD to Petroleum Administration for Defense District (“PADD”) regions. Significant increases (decreases) in any of those inputs in isolation would result in a significantly lower (higher) fair value measurement. Generally, a change in the ULSD forward prices is accompanied by a directionally opposite but less extreme change in the ULSD-PADD differential. The Company estimated the fair value of its outstanding commodity swap contracts based on the following inputs as of December 31, 2018 and September 30, 2019 , respectively: December 31, 2018 September 30, 2019 Significant Unobservable Inputs Input Range Weighted Average Input Range Weighted Average ULSD Gulf Coast Forward Curve $1.71 - $1.79 $1.75 $1.69 - $1.75 $1.72 Historical Differential to PADD 3 Diesel $0.76 - $1.16 $0.89 $0.76 - $1.16 $0.91 Historical Differential to PADD 5 Diesel $1.22 - $2.12 $1.55 $1.25 - $2.30 $1.72 The Company estimated the fair value of embedded derivatives in its fueling agreements under the Zero Now truck financing program based on the following inputs as of September 30, 2019 : September 30, 2019 Significant Unobservable Inputs Input Range Weighted Average ULSD Gulf Coast Forward Curve $1.69 - $1.75 $1.72 Historical Differential to PADD 5 Diesel $1.25 - $2.30 $1.72 Historical Differential to PADD 1B Diesel $1.00 - $1.60 $1.28 The Company’s liability-classified warrants (or "derivative warrants"), which were all issued by NG Advantage, are classified within Level 3 because the Company uses the Black-Scholes option pricing model to estimate the fair value based on inputs that are not observable in any market. There were no transfers of assets or liabilities between Level 1, Level 2, or Level 3 of the fair value hierarchy as of December 31, 2018 or September 30, 2019 . The following tables provide information by level for assets and liabilities that are measured at fair value on a recurring basis as of December 31, 2018 and September 30, 2019 , respectively: December 31, 2018 Level 1 Level 2 Level 3 Assets: Available-for-sale securities (1) : Municipal bonds and notes $ 9,191 $ — $ 9,191 $ — Zero coupon bonds 29,795 — 29,795 — Corporate bonds 26,153 — 26,153 — Certificates of deposit (1) 507 — 507 — Commodity swap contracts (2) 10,332 — — 10,332 Embedded derivatives (3) — — — — Liabilities: Warrants (4) $ 1,079 $ — $ — $ 1,079 September 30, 2019 Level 1 Level 2 Level 3 Assets: Available-for-sale debt securities (1) : Municipal bonds and notes $ 2,986 $ — $ 2,986 $ — Zero coupon bonds 32,881 — 32,881 — Corporate bonds 30,370 — 30,370 — Certificates of deposit (1) 518 — 518 — Commodity swap contracts (2) 6,673 — — 6,673 Embedded derivatives (3) 602 — — 602 Liabilities: Warrants (4) $ 2,666 $ — $ — $ 2,666 (1) Included in "Short-term investments" in the accompanying condensed consolidated balance sheets. See Note 5 for more information. (2) Included in "Derivative assets, related party" and "Long-term portion of derivative assets, related party" in the accompanying condensed consolidated balance sheets. See Note 6 for more information. (3) Included in "Prepaid expenses and other current assets" and "Notes receivable and other long-term assets, net" in the accompanying condensed consolidated balance sheets. See Note 6 for more information. (4) Included in "Other long-term liabilities" in the accompanying condensed consolidated balance sheets. The following table provides a reconciliation of the beginning and ending balances of items measured at fair value on a recurring basis as shown in the tables above that used significant unobservable inputs (Level 3): Assets: Commodity Swap Contracts Assets: Embedded Derivatives Liabilities: Warrants Balance as of December 31, 2017 $ — $ — $ (536 ) Gain (loss) included in earnings — — 101 Balance as of September 30, 2018 $ — $ — $ (435 ) Balance as of December 31, 2018 $ 10,332 $ — $ (1,079 ) Settlements, net 210 — — Gain (loss) included in earnings (3,869 ) 602 (1,587 ) Balance as of September 30, 2019 $ 6,673 $ 602 $ (2,666 )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18 and September 30, 2019 . The fair values of these debt instruments were estimated using a DCF analysis based on interest rates offered on loans with similar terms to borrowers of similar credit quality, which are Level 3 inputs. See Note 12 for more information about the Company’s debt instruments.</t>
  </si>
  <si>
    <t>Other Receivables</t>
  </si>
  <si>
    <t>Receivables [Abstract]</t>
  </si>
  <si>
    <t>Other Receivables Other receivables as of December 31, 2018 and September 30, 2019 consisted of the following: December 31, September 30, Loans to customers to finance vehicle purchases $ 276 $ 1,587 Accrued customer billings 6,261 6,757 Fuel tax credits 434 169 Other 8,573 597 Total other receivables $ 15,544 $ 9,110</t>
  </si>
  <si>
    <t>Inventory Disclosure [Abstract]</t>
  </si>
  <si>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18 and September 30, 2019 consisted of the following: December 31, September 30, Raw materials and spare parts $ 34,890 $ 31,040 Finished goods 85 — Total inventory $ 34,975 $ 31,040</t>
  </si>
  <si>
    <t>Land, Property and Equipment</t>
  </si>
  <si>
    <t>Property, Plant and Equipment [Abstract]</t>
  </si>
  <si>
    <t>Land, Property and Equipment Land, property and equipment as of December 31, 2018 and September 30, 2019 consisted of the following: December 31, September 30, Land $ 3,681 $ 3,595 LNG liquefaction plants 94,633 94,633 Station equipment 319,119 314,457 Trailers 75,901 75,317 Other equipment 97,268 99,235 Construction in progress 73,485 80,998 664,087 668,235 Less: accumulated depreciation (313,519 ) (345,365 ) Total land, property and equipment, net $ 350,568 $ 322,870 Included in "Land, property and equipment, net" are capitalized software costs of $29,344 and $30,315 as of December 31, 2018 and September 30, 2019 , respectively. Accumulated amortization of the capitalized software costs is $22,472 and $25,529 as of December 31, 2018 and September 30, 2019 , respectively. The Company recorded amortization expense related to the capitalized software costs of $1,026 and $961 for the three months ended September 30, 2018 and 2019 , respectively, and $2,699 and $3,057 for the nine months ended September 30, 2018 and 2019 , respectively. As of September 30, 2018 and 2019 , $1,660 and $2,181 , respectively, are included in "Accounts payable" and "Accrued liabilities," which amounts are related to purchases of property and equipment. These amounts are excluded from the accompanying condensed consolidated statements of cash flows as they are non-cash investing activities.</t>
  </si>
  <si>
    <t>Accrued Liabilities</t>
  </si>
  <si>
    <t>Payables and Accruals [Abstract]</t>
  </si>
  <si>
    <t>Accrued Liabilities Accrued liabilities as of December 31, 2018 and September 30, 2019 consisted of the following: December 31, September 30, Accrued alternative fuels incentives $ 6,923 $ 7,041 Accrued employee benefits 2,248 3,158 Accrued interest 78 190 Accrued gas and equipment purchases 12,833 9,205 Accrued property and other taxes 3,397 3,982 Accrued salaries and wages 8,609 6,624 Other 14,381 11,199 Total accrued liabilities $ 48,469 $ 41,399</t>
  </si>
  <si>
    <t>Debt</t>
  </si>
  <si>
    <t>Debt Disclosure [Abstract]</t>
  </si>
  <si>
    <t>Debt Debt obligations as of December 31, 2018 and September 30, 2019 consisted of the following and are further discussed below: December 31, 2018 Principal Balances Unamortized Debt Financing Costs Balance, Net of Financing Costs 7.5% Notes $ 50,000 $ 58 $ 49,942 NG Advantage debt 28,904 155 28,749 Other debt 1,024 — 1,024 Total debt 79,928 213 79,715 Less amounts due within one year (4,811 ) (99 ) (4,712 ) Total long-term debt $ 75,117 $ 114 $ 75,003 September 30, 2019 Principal Balances Unamortized Debt Financing Costs Balance Net of Financing Costs 7.5% Notes $ 50,000 $ 27 $ 49,973 NG Advantage debt 28,426 112 28,314 SG Facility 300 — 300 Other debt 854 — 854 Total debt 79,580 139 79,441 Less amounts due within one year (55,482 ) (85 ) (55,397 ) Total long-term debt $ 24,098 $ 54 $ 24,044 7.5% Notes In June 2013, the Company issued notes (the “ 7.5% Notes”) to T. Boone Pickens and Green Energy Investment Holdings, LLC (“GEIH”) in the amount of $150,000 . The 7.5% Notes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such shares trade at a 40% premium to the 7.5% Notes Conversion Price for at least 20 trading days in any consecutive 30 trading day period. The entire principal balance of each 7.5% Note is due and payable seven years following its original issuance and the Company may repay each 7.5% Note at maturity in shares of its common stock (provided that the Company may not issue more than 13,993,630 shares of its common stock to holders of 7.5% Notes) or cash. All of the shares issuable upon conversion of the 7.5% Notes have been registered for resale by their holders pursuant to a registration statement that has been filed with and declared effective by the SEC. The 7.5% Notes include customary events of default which, if any of them occurs, would permit or require the principal of, and accrued interest on, the 7.5% Notes to become, or to be declared, due and payable. No events of default under the 7.5% Notes had occurred as of September 30, 2019 . Prior to January 1, 2018, (i) the Company purchased $25,000 of the 7.5% Notes from Mr. Pickens, (ii) Mr. Pickens transferred all remaining balance of his 7.5% Notes to third parties, and (iii) GEIH transferred $16,800 in principal amount of its 7.5% Notes to third parties. On June 29, 2018, and pursuant to the consent of the holders of the 7.5% Notes to the Company’s payments of amounts owed thereunder before maturity, the Company paid to the holders, in cash, an aggregate of $25,000 in principal amount and $505 in accrued and unpaid interest owed under all outstanding 7.5% Notes due July 2018. Upon such payment, the purchased 7.5% Notes were canceled in full. On December 4, 2018, the Company purchased from the holders thereof all outstanding 7.5% Notes due July 2019, having an aggregate outstanding principal amount of $50,000 , for a cash purchase price of $50,500 . Upon such purchase, the purchased 7.5% Notes were canceled in full. As a result of the foregoing transactions, as of September 30, 2019 , (i) GEIH held 7.5% Notes in an aggregate principal amount of $32,906 , and (ii) other third parties held 7.5% Notes in an aggregate principal amount of $17,094 , all of which are due June 2020. Plains Credit Facility On February 29, 2016, the Company entered into a Loan and Security Agreement (the “Plains LSA”) with PlainsCapital Bank (“Plains”), which, as amended on December 6, 2017, had a maturity date of September 30, 2019. Pursuant to the Plains LSA, Plains agreed to lend the Company up to $50,000 on a revolving basis from time to time (the “Credit Facility”). There was no activity or borrowings under this Credit Facility during the nine months ended September 30, 2018 and 2019, and there were no amounts outstanding under the Credit Facility as of September 30, 2019 . The Credit Facility matured and was canceled on September 30, 2019. Interest on the Plains Note was payable monthly and accrued at a rate equal to the greater of (i) the then-current LIBOR rate plus 2.30% or (ii) 2.70% . As collateral security for the prompt payment in full when due of the Company’s obligations to Plains under the Plains LSA and the Plains Note, the Company pledged to and granted Plains a security interest in all of its right, title and interest in the cash and corporate and municipal bonds that the Company holds in an account at Plains. There were certain covenants and events of default associated with the Plains LSA. No events of default under the Plains LSA had occurred as of September 30, 2019 . SG Credit Agreement On January 2, 2019, the Company entered into a term credit agreement (the “Credit Agreement”) with Société Générale, a company incorporated as a société anonyme under the laws of France (“SG”). The Credit Agreement provides for a term loan facility (the “SG Facility”) pursuant to which the Company may obtain, subject to certain conditions, up to $100,000 of loans (“SG Loans”) in support of its Zero Now truck financing program. Under the Credit Agreement, the Company is permitted to use the proceeds from the SG Loans solely to fund the incremental cost of trucks purchased or financed under the Zero Now truck financing program and related fees and expenses incurred by the Company in connection therewith. Interest on outstanding SG Loans accrues at a rate equal to LIBOR plus 1.30% per annum, and a commitment fee on any unused portion of the SG Facility accrues at a rate equal to 0.39% per annum. Interest and commitment fees are payable quarterly.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September 30, 2019 , the Company had $300 outstanding on the SG Facility and no events of defaults had occurred. On October 31, 2019, the Company drew an additional $1,000 on the SG Facility. TOTAL Credit Support Agreement On January 2, 2019, the Company entered into a credit support agreement (“CSA”) with Total Holdings USA Inc. (“THUSA”), a wholly owned subsidiary of TOTAL (as defined in Note 15 ). Under the CSA, THUSA agreed to enter into a guaranty agreement (“Guaranty”) pursuant to which it has guaranteed the Company’s obligation to repay to SG up to $100,000 in SG Loans and interest thereon in accordance with the Credit Agreement. In consideration for the commitments of THUSA under the CSA, the Company is required to pay THUSA a quarterly guaranty fee at a rate per quarter equal to 2.5% of the average aggregate Loan amount for the preceding calendar quarter.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truck financing program. In addition, on January 2, 2019, the Company entered into a lockbox agreement with THUSA and Plains, under which the Company granted THUSA a security interest in the cash flow generated by the fueling agreements the Company enters into with participants in the Zero Now truck financing program. The CSA will terminate following the later of: the payment in full of all of the Company’s obligations under the CSA; and the termination or expiration of the Guaranty following the maturity date of the last outstanding Loan or December 31, 2023, whichever is earlier. NG Advantage Debt On May 12, 2016 and January 24, 2017, respectively, NG Advantage entered into a Loan and Security Agreement (the “Commerce LSA”) with Commerce Bank &amp; Trust Company (“Commerce”), pursuant to which Commerce agreed to lend NG Advantage $6,300 and $6,150 , respectively. The proceeds were primarily used to fund the purchases of CNG trailers and equipment. Interest and principal for both loans are payable monthly in 84 equal monthly installments at an annual rate of 4.41% and 5.0% , respectively. As collateral security for the prompt payment in full when due of NG Advantage’s obligations to Commerce under the Commerce LSA, NG Advantage pledged to and granted Commerce a security interest in all of its right, title and interest in the CNG trailers and equipment purchased with the proceeds received under the Commerce LSA. On November 30, 2016, NG Advantage entered into a Loan and Security Agreement (the “Wintrust LSA”) with Wintrust Commercial Finance (“Wintrust”), pursuant to which Wintrust agreed to lend NG Advantage $4,695 . The proceeds were primarily used to fund the purchases of CNG trailers and equipment. Interest and principal is payable monthly in 72 equal monthly installments at an annual rate of 5.17% .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densed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17 in cash for CNG trailers and simultaneously leased them back from BoA for five years commencing January 1, 2018 with interest and principal payable in 60 equal monthly installments. On March 1, 2018, NG Advantage entered into a sale-leaseback arrangement through a Master Lease Agreement (the “First National MLA”) with First National Capital, LLC (“First National”). Pursuant to the First National MLA, NG Advantage received $6,261 in cash, net of fees and the first month’s lease payment for CNG trailers and simultaneously leased them back from First National for six years commencing March 1, 2018 with interest and principal payable in 72 equal monthly installments. On December 20, 2018 (the “Closing Date”), NG Advantage entered into a purchase agreement to sell a compression station for a purchase price of $7,000 to an entity whose member owners are noncontrolling interest member owners of NG Advantage. On the Closing Date and immediately following the consummation of the sale of the compression station, NG Advantage entered into a lease agreement with the buyer of the station (the “Lease”) pursuant to which the station was leased back to NG Advantage for a term of five years with monthly rent payments equal to $70 . Of the purchase price, NG Advantage received $4,730 in cash, net of fees, the first month’s lease payment, and the repayment of a $2,000 promissory note from one of the member owners of the buyer, which was issued on November 19, 2018. On January 17, 2019, NG Advantage entered into a sale-leaseback arrangement through a Master Lease Agreement (the “Nations MLA”) with Nations Fund I, LLC (“Nations”). Pursuant to the Nations MLA, NG Advantage received $3,358 in cash, net of the first month’s lease payment, for CNG trailers and simultaneously leased them back from Nations for four years commencing February 1, 2019 with interest and principal payable in 48 equal monthly installments. Other Debt The Company has other debt due at various dates through 2023 bearing interest at rates up to 5.02% , with weighted-average interest rates of 4.78% and 4.78% as of December 31, 2018 and September 30, 2019 , respectively.</t>
  </si>
  <si>
    <t>Net Income (Loss) Per Share</t>
  </si>
  <si>
    <t>Earnings Per Share [Abstract]</t>
  </si>
  <si>
    <t>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information required to compute basic and diluted net income (loss) per share is as follows: Three Months Ended Nine Months Ended 2018 2019 2018 2019 Weighted-average common shares outstanding 203,469,222 204,712,888 172,946,896 204,522,984 Dilutive effect of potential common shares from restricted stock units and stock options — — — — Weighted-average common shares outstanding - diluted 203,469,222 204,712,888 172,946,896 204,522,984 The following potentially dilutive securities have been excluded from the diluted net income (loss) per share calculations because their effect would have been antidilutive. Although these securities were antidilutive for these periods, they could be dilutive in future periods. Three Months Ended Nine Months Ended 2018 2019 2018 2019 Stock options 9,417,492 10,051,402 9,417,492 10,051,402 Convertible notes 13,409,242 3,164,557 13,409,242 3,164,557 Restricted stock units 2,428,731 1,257,873 2,428,731 1,257,873 Total 25,255,465 14,473,832 25,255,465 14,473,832</t>
  </si>
  <si>
    <t>Stock-Based Compensation</t>
  </si>
  <si>
    <t>Disclosure of Compensation Related Costs, Share-based Payments [Abstract]</t>
  </si>
  <si>
    <t>Stock-Based Compensation The following table summarizes the compensation expense and related income tax benefit related to the Company’s stock-based compensation arrangements recognized in the accompanying condensed consolidated statements of operations during the periods: Three Months Ended Nine Months Ended 2018 2019 2018 2019 Stock-based compensation expense, net of $0 tax in 2018 and 2019 $ 1,206 $ 892 $ 4,312 $ 3,056 As of September 30, 2019 , there was $3,616 of total unrecognized compensation costs related to unvested shares subject to outstanding stock options and restricted stock units, which is expected to be expensed over a weighted-average period of approximately 1.51 years .</t>
  </si>
  <si>
    <t>Stockholders’ Equity</t>
  </si>
  <si>
    <t>Equity [Abstract]</t>
  </si>
  <si>
    <t>Stockholders ’ Equity Issuance of Common Stock On May 9, 2018, the Company entered into a stock purchase agreement (the “Purchase Agreement”) with Total Marketing Services, S.A. ("Total"), a wholly owned subsidiary of Total S.A. (“TOTAL”). Pursuant to the Purchase Agreement, the Company agreed to sell and issue, and Total agreed to purchase, up to 50,856,296 shares of the Company’s common stock at a purchase price of $1.64 per share, in a private placement (the “Total Private Placement”). The purchase price per share was the volume-weighted average price for the Company’s common stock between March 23, 2018 (the day on which discussions began between the Company and Total) and May 3, 2018 (the day on which the Company agreed in principle with Total regarding the structure and basic terms of its investment). As of the date of the Purchase Agreement, Total did not hold or otherwise beneficially own any shares of the Company’s common stock, and Total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 beneficially owning more than 30.0% of the Company’s equity securities without the approval of the Company’s board of directors. On June 13, 2018, the Company and Total closed the Total Private Placement, in which: (1) the Company issued to Total all of the 50,856,296 shares of its common stock issuable under the Purchase Agreement, resulting in Total holding approximately 25.0% of the outstanding shares of the Company’s common stock and the largest ownership position of the Company as of September 30, 2019 ; (2) Total paid to the Company an aggregate of $83,404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 entered into a registration rights agreement, described below. In connection with the issuance of common stock, the Company incurred transaction fees of $1,909 . Pursuant to the Purchase Agreement, the Company and Total also entered into a registration rights agreement on June 13, 2018, upon the closing under the Purchase Agreement. Pursuant to the registration rights agreement, the Company filed a registration statement with the SEC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September 30, 2019 , the Company was in compliance with all of its registration covenants set forth in the registration rights agreement.</t>
  </si>
  <si>
    <t>Income Taxes</t>
  </si>
  <si>
    <t>Income Tax Disclosure [Abstract]</t>
  </si>
  <si>
    <t>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s income tax expense was $ 89 and $68 for the three months ended September 30, 2018 and 2019 , respectively, and $266 and $194 for the nine months ended September 30, 2018 and 2019 , respectively. Tax expense for all periods was comprised of taxes due on the Company’s U.S. and foreign operations. The decrease in the Company’s income tax expense for the three and nine months ended September 30, 2019 as compared to the three and nine months ended September 30, 2018 was primarily due to a reduction in the Company’s expected state tax expense. The effective tax rates for the three and nine months ended September 30, 2018 and 2019 are different from the federal statutory tax rate primarily due to losses for which no tax benefit has been recognized. The Company increased its liability for unrecognized tax benefits in the nine months ended September 30, 2018 by $ 2,178 . This increase is the portion of AFTC revenue recognized in the period attributed to the federal fuel tax the Company collected from its customers during the year ended December 31, 2017. The net interest incurred was immaterial for both the three and nine months ended September 30, 2018 and 2019 , respectively.</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t>
  </si>
  <si>
    <t>Leases</t>
  </si>
  <si>
    <t>Leases [Abstract]</t>
  </si>
  <si>
    <t>Leases New Lease Accounting Standard (Topic 842) On January 1, 2019, the Company adopted the new lease accounting standard (see Note 20 for more information on the standard and the effect of the adoption) whereby leases are now classified as either operating leases or finance leases. The Company’s operating leases are comprised of real estate for fueling stations, office spaces, warehouses, a LNG liquefaction plant, and office equipment, and its finance leases are comprised of vehicl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densed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The Company leased office space from the estate of T. Boone Pickens in Dallas, Texas. The lease, which expired in October 2019, called for monthly rental payments of $12 . NG Advantage has provided residual value guarantees on leases of certain vehicles aggregating $1,381 to the lessors. NG Advantage expects to owe these amounts in full and therefore they have been included in the measurement of the lease liabilities and ROU assets. Certain of the Company’s real estate leases contain variable lease payments, including payments based on a change in the index or gasoline gallon equivalents of natural gas dispensed at fueling stations. These variable lease payments cannot be determined at the commencement of the lease, are not included in the ROU assets and lease liabilities and are recorded as a period expense when incurred. Lessee Accounting As of September 30, 2019 , the Company’s finance and operating lease asset and liability balances were as follows: September 30, 2019 Finance leases: Land, property and equipment, gross $ 6,035 Accumulated depreciation (2,072 ) Land, property and equipment, net $ 3,963 Current portion of finance lease obligations $ 642 Long-term portion of finance lease obligations 3,140 Total finance lease liabilities $ 3,782 Operating leases: Operating lease right-of-use assets (1) $ 24,043 Current portion of operating lease obligations $ 3,176 Long-term portion of operating lease obligations 21,901 Total operating lease liabilities $ 25,077 (1) The Company’s operating lease ROU assets are comprised of the following: September 30, 2019 Assets Liabilities Real estate for fueling stations $ 18,161 $ 18,161 LNG plant, office spaces and warehouses 5,874 6,908 Office equipment 8 8 Total operating lease right-of-use assets $ 24,043 $ 25,077 The components of lease expense for finance and operating leases consisted of the following: Three Months Ended September 30, 2019 Nine Months Ended September 30, 2019 Finance leases: Depreciation on assets under finance leases $ 146 $ 437 Interest on lease liabilities 44 143 Total finance leases expense $ 190 $ 580 Operating leases: Lease expense $ 1,557 $ 4,657 Lease expense on short-term leases 62 1,649 Variable lease expense 712 2,041 Sublease income (52 ) (155 ) Total operating leases expense $ 2,279 $ 8,192 Supplemental information on finance and operating leases is as follows: Nine Months Ended September 30, 2019 Operating cash outflows from finance leases $ (143 ) Operating cash outflows from operating leases $ (4,109 ) Financing cash outflows from finance leases $ (1,024 ) Assets obtained in exchange for new finance lease liabilities (1) $ 330 ROU assets obtained in exchange for operating lease liabilities (1) $ 26,640 September 30, 2019 Weighted-average remaining lease term - finance leases 4.70 years Weighted-average remaining lease term - operating leases 11.36 years Weighted-average discount rate - finance leases 4.73% Weighted-average discount rate - operating leases 8.24% (1) These amounts are excluded from the accompanying condensed consolidated statements of cash flows as they are non-cash investing and financing activities. The following schedule represents the Company’s maturities of finance and operating lease liabilities as of September 30, 2019 : Finance Leases Operating Leases Fiscal year: 2019 $ 223 $ 1,239 2020 771 4,721 2021 686 3,822 2022 571 2,900 2023 493 2,875 Thereafter 1,609 24,311 Total minimum lease payments 4,353 39,868 Less amount representing interest (571 ) (14,791 ) Present value of lease liabilities $ 3,782 $ 25,077 Lessor Accounting The Company leases fueling station equipment to customer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the three and nine months ended September 30, 2019 , the Company recognized $36 and $109 , respectively, in “Interest income” on its lease receivables. The following schedule represents the Company’s maturities of lease receivables as of September 30, 2019 : Fiscal year: 2019 $ 47 2020 186 2021 186 2022 186 2023 186 Thereafter 1,240 Total minimum lease payments 2,031 Less amount representing interest (971 ) Present value of lease receivables $ 1,060 Legacy Lease Disclosures (Topic 840) As required by the new lease accounting standard, certain legacy lease disclosures are provided below as of December 31, 2018, prior to adoption of the new standard. Operating Lease Commitments The Company leases facilities, including the land for its LNG production plant in Boron, California and certain equipment under noncancelable operating leases expiring at various dates through 2038. If a lease has a fixed and determinable escalation clause, or periods of rent holidays, the difference between rental expense and rent paid is included in “Accrued liabilities” and “Other long-term liabilities” in the accompanying condensed consolidated balance sheets. The following schedule represents the Company’s future minimum lease obligations under all noncancelable operating leases as of December 31, 2018 : Fiscal year: 2019 $ 6,340 2020 4,332 2021 3,311 2022 2,409 2023 2,300 Thereafter 13,214 Total future minimum lease payments $ 31,906 Rent expense totaled $1,431 and $4,656 for the three and nine months ended September 30, 2018 , respectively. Capital Lease Obligations and Receivables The Company leases equipment under capital leases with a weighted-average interest rate of 4.48% . As of December 31, 2018 , future payments under these capital leases are as follows: Fiscal year: 2019 $ 883 2020 742 2021 656 2022 540 2023 529 Thereafter 1,868 Total minimum lease payments 5,218 Less amount representing interest (749 ) Capital lease obligations 4,469 Less current portion (693 ) Capital lease obligations, less current portion $ 3,776 The value of the equipment under capital leases as of December 31, 2018 was $6,143 , with related accumulated amortization of $1,832 , respectively. The Company also leases fueling station equipment to customers under sales-type leases with a weighted-average interest rate of 13.5% . As of December 31, 2018 , future receipts under this lease are as follows: Fiscal year: 2019 $ 186 2020 186 2021 186 2022 186 2023 186 Thereafter 1,240 Capital lease receivables 2,170 Less amount representing interest (1,080 ) Capital lease receivables, less current portion $ 1,090</t>
  </si>
  <si>
    <t>Alternative Fuels Excise Tax Credit</t>
  </si>
  <si>
    <t>Alternative Fuels Excise Tax Credit Under separate pieces of U.S. federal legislation, the Company has been eligible to receive the AFTC tax credit for its natural gas vehicle fuel sales made between October 1, 2006 and December 31, 2017. The AFTC, which had previously expired on December 31, 2016, was reinstated on February 9, 2018 to apply to vehicle fuel sales made from January 1, 2017 through December 31, 2017. The AFTC credit was equal to $0.50 per gasoline gallon equivalent of CNG that the Company sold as vehicle fuel and $0.50 per diesel gallon of LNG that the Company sold as vehicle fuel in 2016 and 2017. Based on the service relationship with its customers, either the Company or its customers claims the credit. The Company records its AFTC credits, if any, as revenue in its condensed consolidated statements of operations because the credits are fully payable to the Company and do not offset income tax liabilities. As such, the credits are not deemed income tax credits under the accounting guidance applicable to income taxes. As a result of the most recent legislation authorizing AFTC being signed into law on February 9, 2018, all AFTC revenue for vehicle fuel the Company sold in the 2017 calendar year, totaling $25,481 , was recognized during the three months ended March 31, 2018 and was collected subsequent to that date. In addition, during the nine months ended September 30, 2018, the Internal Revenue Service approved, and the Company recognized as revenue, $1,382 of AFTC credit claims related to prior years. AFTC is not currently available, and may not be reinstated, for vehicle fuel sales made after December 31, 2017.</t>
  </si>
  <si>
    <t>Recently Adopted Accounting Changes</t>
  </si>
  <si>
    <t>New Accounting Pronouncements and Changes in Accounting Principles [Abstract]</t>
  </si>
  <si>
    <t>Recently Adopted Accounting Changes In February 2016, the Financial Accounting Standards Board issued Accounting Standards Update ("ASU") 2016-02, Leases (Topic 842) (“ASC 842”), which amends the guidance in former Accounting Standards Codification Topic 840, Leases (“ASC 840”). The new standard requires most leases to be recognized on the balance sheet, which will increase reported assets and liabilities. Accounting for lessors and capital leases (now known as finance leases) is substantially similar to ASC 840. The new standard is effective for annual and interim periods in fiscal years beginning after December 15, 2018, which for the Company is the first quarter of 2019. The Company adopted this standard using the modified retrospective transition method. Results for reporting periods beginning after January 1, 2019 are presented under ASC 842, while prior period amounts are not adjusted. This adoption had a material effect on the Company’s condensed consolidated balance sheets as a result of recording ROU assets and lease liabilities for existing operating leases on the condensed consolidated balance sheets. The adoption did not have a material effect on the Company’s condensed consolidated statements of operations or its condensed consolidated statements of cash flows. As permitted under ASC 842, the Company elected the package of practical expedients that permit it to not reassess (1) whether an existing contract is or contains a lease, (2) the classification of existing leases, and (3) whether previously capitalized costs continue to qualify as initial indirect costs. The Company also elected the practical expedient allowing it to use hindsight in determining the lease term and in assessing the likelihood a purchase option will be exercised. The effect of adopting ASC 842 was as follows: Balance as of December 31, 2018 Adjustments Due to ASC 842 Balance as of January 1, 2019 Operating lease right-of-use assets $ — $ 24,453 $ 24,453 Operating lease obligations $ — $ 25,943 $ 25,943 Accrued liabilities $ 48,469 $ (496 ) $ 47,973 Other long-term liabilities $ 15,035 $ (994 ) $ 14,041</t>
  </si>
  <si>
    <t>Subsequent Events</t>
  </si>
  <si>
    <t>Subsequent Events [Abstract]</t>
  </si>
  <si>
    <t>Subsequent Events In October 2019, NG Advantage entered into a sale-leaseback agreement, pursuant to which it sold compression equipment for a purchase price of $7,500 and simultaneously leased it back for a term of five years with monthly rent payments of $162 . Of the purchase price, NG Advantage received $5,250 in cash and $2,250 is held as a security deposit.</t>
  </si>
  <si>
    <t>General (Policies)</t>
  </si>
  <si>
    <t>Basis of Presentation</t>
  </si>
  <si>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19 , results of operations, comprehensive income (loss), and stockholders' equity for the three and nine months ended September 30, 2018 and 2019 , and cash flows for the nine months ended September 30, 2018 and 2019 . All intercompany accounts and transactions have been eliminated in consolidation. The results of operations for the three and nine month periods ended September 30, 2018 and 2019 are not necessarily indicative of the results to be expected for the year ending December 31, 2019 or for any other interim period or f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8 that are included in the Company’s Annual Report on Form 10-K filed with the SEC on March 12, 2019.</t>
  </si>
  <si>
    <t>Reclassifications</t>
  </si>
  <si>
    <t xml:space="preserve">Reclassifications Certain prior period amounts have been reclassified in the condensed consolidated balance sheets, condensed consolidated statements of operations, and condensed consolidated statements of cash flows to conform to the current period presentation. These reclassifications had no material effect on the Company’s consolidated financial position, results of operations, or cash flows as previously reported. </t>
  </si>
  <si>
    <t>Use of Estimates</t>
  </si>
  <si>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and stock-based compensation expense.</t>
  </si>
  <si>
    <t>Revenue Recognition Overview</t>
  </si>
  <si>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The table below presents the Company’s revenue disaggregated by revenue source. Three Months Ended Nine Months Ended 2018 2019 2018 2019 Volume -related (1) $ 67,827 $ 67,869 $ 197,805 $ 208,667 Station construction sales 9,359 6,431 20,938 15,544 Alternative fuels excise tax credit (“AFTC”) — — 26,863 — Other 134 134 4,584 239 Total revenue $ 77,320 $ 74,434 $ 250,190 $ 224,450 (1) Includes changes in fair value of derivative instruments related to the Company’s commodity swap and customer fueling contracts.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nine months ended September 30, 2019 , changes in the fair value of commodity swaps and customer fueling contracts amounted to a gain of $1,129 and a loss of $ 3,267 , respectively. Remaining Performance Obligations Remaining performance obligations represent the transaction price of customer orders for which the work has not been performed. As of September 30, 2019 , the aggregate amount of the transaction price allocated to remaining performance obligations was $9,992 , which related to the Company’s station construction sale contracts. The Company expects to recognize revenue on the remaining performance obligations under these contracts over the next 12 to 24 months. For volume -related revenue, the Company has elected to apply an optional exemption, which waives the requirement to disclose the remaining performance obligation for revenue recognized through the ‘ right to invoice’ practical expedient. Contract Balances The timing of revenue recognition, billings and cash collections results in billed accounts receivable, unbilled receivables (contract assets), and customer advances and deposits (contract liabilities) in the accompanying condensed consolidated balance sheets. Changes in the contract asset and liability balances during the nine months ended September 30, 2019 , were not materially affected by any factors outside the normal course of business. As of December 31, 2018 and September 30, 2019 , the Company’s contract balances were as follows: December 31, 2018 September 30, 2019 Accounts receivable, net $ 68,865 $ 65,349 Contract Assets - Current $ 656 $ 1,924 Contract Assets - Noncurrent 3,825 3,568 Contract Assets - Total $ 4,481 $ 5,492 Contract Liabilities - Current $ 5,513 $ 4,365 Contract Liabilities - Noncurrent 9,844 7,229 Contract Liabilities - Total $ 15,357 $ 11,594 Accounts Receivable, Net "Accounts receivable, net" in the accompanying condensed consolidated balance sheets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primarily from a customer of NG Advantage, LLC (“NG Advantage”) in advance of the performance obligations. Deferred revenue is classified as current or noncurrent based on when the revenue is expected to be recognized. The current portion and noncurrent portion of deferred revenue are included in “Deferred revenue” and “Other long -term liabilities,” respectively, in the accompanying condensed consolidated balance sheets.</t>
  </si>
  <si>
    <t>Recently Adopted Accounting Changes and Recently Issued Accounting Standards</t>
  </si>
  <si>
    <t>s In February 2016, the Financial Accounting Standards Board issued Accounting Standards Update ("ASU") 2016-02, Leases (Topic 842) (“ASC 842”), which amends the guidance in former Accounting Standards Codification Topic 840, Leases (“ASC 840”). The new standard requires most leases to be recognized on the balance sheet, which will increase reported assets and liabilities. Accounting for lessors and capital leases (now known as finance leases) is substantially similar to ASC 840. The new standard is effective for annual and interim periods in fiscal years beginning after December 15, 2018, which for the Company is the first quarter of 2019. The Company adopted this standard using the modified retrospective transition method. Results for reporting periods beginning after January 1, 2019 are presented under ASC 842, while prior period amounts are not adjusted. This adoption had a material effect on the Company’s condensed consolidated balance sheets as a result of recording ROU assets and lease liabilities for existing operating leases on the condensed consolidated balance sheets. The adoption did not have a material effect on the Company’s condensed consolidated statements of operations or its condensed consolidated statements of cash flows. As permitted under ASC 842, the Company elected the package of practical expedients that permit it to not reassess (1) whether an existing contract is or contains a lease, (2) the classification of existing leases, and (3) whether previously capitalized costs continue to qualify as initial indirect costs. The Company also elected the practical expedient allowing it to use hindsight in determining the lease term and in assessing the likelihood a purchase option will be exercised. The effect of adopting ASC 842 was as follows: Balance as of December 31, 2018 Adjustments Due to ASC 842 Balance as of January 1, 2019 Operating lease right-of-use assets $ — $ 24,453 $ 24,453 Operating lease obligations $ — $ 25,943 $ 25,943 Accrued liabilities $ 48,469 $ (496 ) $ 47,973 Other long-term liabilities $ 15,035 $ (994 ) $ 14,041</t>
  </si>
  <si>
    <t>Revenue from Contracts with Customers (Tables)</t>
  </si>
  <si>
    <t>Disaggregation of revenue</t>
  </si>
  <si>
    <t>The table below presents the Company’s revenue disaggregated by revenue source. Three Months Ended Nine Months Ended 2018 2019 2018 2019 Volume -related (1) $ 67,827 $ 67,869 $ 197,805 $ 208,667 Station construction sales 9,359 6,431 20,938 15,544 Alternative fuels excise tax credit (“AFTC”) — — 26,863 — Other 134 134 4,584 239 Total revenue $ 77,320 $ 74,434 $ 250,190 $ 224,450 (1) Includes changes in fair value of derivative instruments related to the Company’s commodity swap and customer fueling contracts.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nine months ended September 30, 2019 , changes in the fair value of commodity swaps and customer fueling contracts amounted to a gain of $1,129 and a loss of $ 3,267 , respectively.</t>
  </si>
  <si>
    <t>Summary of contract balances</t>
  </si>
  <si>
    <t>As of December 31, 2018 and September 30, 2019 , the Company’s contract balances were as follows: December 31, 2018 September 30, 2019 Accounts receivable, net $ 68,865 $ 65,349 Contract Assets - Current $ 656 $ 1,924 Contract Assets - Noncurrent 3,825 3,568 Contract Assets - Total $ 4,481 $ 5,492 Contract Liabilities - Current $ 5,513 $ 4,365 Contract Liabilities - Noncurrent 9,844 7,229 Contract Liabilities - Total $ 15,357 $ 11,594</t>
  </si>
  <si>
    <t>Cash, Cash Equivalents, and Restricted Cash (Tables)</t>
  </si>
  <si>
    <t>Schedule of cash and cash equivalents</t>
  </si>
  <si>
    <t>Cash, cash equivalents and restricted cash as of December 31, 2018 and September 30, 2019 consisted of the following: December 31, September 30, Current assets: Cash and cash equivalents $ 29,844 $ 32,074 Restricted cash - standby letter of credit 30 31 Restricted cash - held in escrow 750 750 Total cash, cash equivalents and current portion of restricted cash $ 30,624 $ 32,855 Long-term assets: Restricted cash - standby letter of credit $ 4,000 $ 4,000 Restricted cash - held in escrow — 848 Total long-term portion of restricted cash $ 4,000 $ 4,848 Total cash, cash equivalents and restricted cash $ 34,624 $ 37,703</t>
  </si>
  <si>
    <t>Schedule of restricted cash</t>
  </si>
  <si>
    <t>Short-term Investments (Tables)</t>
  </si>
  <si>
    <t>Summary of short-term investments</t>
  </si>
  <si>
    <t>Short-term investments as of December 31, 2018 consisted of the following: Amortized Cost Gross Unrealized Losses Estimated Fair Value Municipal bonds and notes $ 9,210 $ (19 ) $ 9,191 Zero coupon bonds 29,823 (28 ) 29,795 Corporate bonds 26,175 (22 ) 26,153 Certificates of deposit 507 — 507 Total short-term investments $ 65,715 $ (69 ) $ 65,646 Short-term investments as of September 30, 2019 consisted of the following: Amortized Cost Gross Unrealized Gains (Losses) Estimated Fair Value Municipal bonds and notes $ 2,986 $ — $ 2,986 Zero coupon bonds 32,875 6 32,881 Corporate bonds 30,372 (2 ) 30,370 Certificates of deposit 518 — 518 Total short-term investments $ 66,751 $ 4 $ 66,755</t>
  </si>
  <si>
    <t>Derivative Instruments and Hedging Activities (Tables)</t>
  </si>
  <si>
    <t>Summary of derivative activity</t>
  </si>
  <si>
    <t>Derivatives as of December 31, 2018 consisted of the following: Gross Amounts Recognized Gross Amounts Offset Net Amount Presented Assets: Commodity swaps: Current portion of derivative assets, related party $ 1,508 $ — $ 1,508 Long-term portion of derivative assets, related party 8,824 — 8,824 Total derivative assets $ 10,332 $ — $ 10,332 Derivatives and embedded derivatives as of September 30, 2019 consisted of the following: Gross Amounts Recognized Gross Amounts Offset Net Amount Presented Assets: Commodity swaps: Current portion of derivative assets, related party $ 931 $ — $ 931 Long-term portion of derivative assets, related party 5,742 — 5,742 Fueling agreements: Prepaid expenses and other current assets 170 — 170 Notes receivable and other long-term assets, net 432 — 432 Total derivative assets $ 7,275 $ — $ 7,275</t>
  </si>
  <si>
    <t>Schedule of weighted-average price of open commodity swap contract</t>
  </si>
  <si>
    <t>The following table reflects the weighted-average price of open commodity swap contracts as of December 31, 2018 and September 30, 2019 , by year with associated volumes, respectively: December 31, 2018 September 30, 2019 Year Volumes (Diesel Gallons) Weighted-Average Price per Diesel Gallon Volumes (Diesel Gallons) Weighted-Average Price per Diesel Gallon 2019 3,125,000 $ 3.18 1,250,000 $ 2.73 2020 5,000,000 $ 3.18 4,986,000 $ 2.68 2021 5,000,000 $ 3.18 5,000,000 $ 2.68 2022 5,000,000 $ 3.18 5,000,000 $ 2.68 2023 5,000,000 $ 3.18 5,000,000 $ 2.68 2024 1,875,000 $ 3.18 1,870,000 $ 2.38</t>
  </si>
  <si>
    <t>Fair Value Measurements (Tables)</t>
  </si>
  <si>
    <t>Schedule of fair value of outstanding derivative contracts</t>
  </si>
  <si>
    <t>The Company estimated the fair value of its outstanding commodity swap contracts based on the following inputs as of December 31, 2018 and September 30, 2019 , respectively: December 31, 2018 September 30, 2019 Significant Unobservable Inputs Input Range Weighted Average Input Range Weighted Average ULSD Gulf Coast Forward Curve $1.71 - $1.79 $1.75 $1.69 - $1.75 $1.72 Historical Differential to PADD 3 Diesel $0.76 - $1.16 $0.89 $0.76 - $1.16 $0.91 Historical Differential to PADD 5 Diesel $1.22 - $2.12 $1.55 $1.25 - $2.30 $1.72 The Company estimated the fair value of embedded derivatives in its fueling agreements under the Zero Now truck financing program based on the following inputs as of September 30, 2019 : September 30, 2019 Significant Unobservable Inputs Input Range Weighted Average ULSD Gulf Coast Forward Curve $1.69 - $1.75 $1.72 Historical Differential to PADD 5 Diesel $1.25 - $2.30 $1.72 Historical Differential to PADD 1B Diesel $1.00 - $1.60 $1.28</t>
  </si>
  <si>
    <t>Schedule of information by level for assets that are measured at fair value on a recurring basis</t>
  </si>
  <si>
    <t>The following tables provide information by level for assets and liabilities that are measured at fair value on a recurring basis as of December 31, 2018 and September 30, 2019 , respectively: December 31, 2018 Level 1 Level 2 Level 3 Assets: Available-for-sale securities (1) : Municipal bonds and notes $ 9,191 $ — $ 9,191 $ — Zero coupon bonds 29,795 — 29,795 — Corporate bonds 26,153 — 26,153 — Certificates of deposit (1) 507 — 507 — Commodity swap contracts (2) 10,332 — — 10,332 Embedded derivatives (3) — — — — Liabilities: Warrants (4) $ 1,079 $ — $ — $ 1,079 September 30, 2019 Level 1 Level 2 Level 3 Assets: Available-for-sale debt securities (1) : Municipal bonds and notes $ 2,986 $ — $ 2,986 $ — Zero coupon bonds 32,881 — 32,881 — Corporate bonds 30,370 — 30,370 — Certificates of deposit (1) 518 — 518 — Commodity swap contracts (2) 6,673 — — 6,673 Embedded derivatives (3) 602 — — 602 Liabilities: Warrants (4) $ 2,666 $ — $ — $ 2,666 (1) Included in "Short-term investments" in the accompanying condensed consolidated balance sheets. See Note 5 for more information. (2) Included in "Derivative assets, related party" and "Long-term portion of derivative assets, related party" in the accompanying condensed consolidated balance sheets. See Note 6 for more information. (3) Included in "Prepaid expenses and other current assets" and "Notes receivable and other long-term assets, net" in the accompanying condensed consolidated balance sheets. See Note 6 for more information. (4) Included in "Other long-term liabilities" in the accompanying condensed consolidated balance sheets.</t>
  </si>
  <si>
    <t>Schedule of information by level for liabilities that are measured at fair value on a recurring basis</t>
  </si>
  <si>
    <t>Schedule of reconciliation of the beginning and ending balances of items measured at fair value on a recurring basis that used significant unobservable inputs (Level 3)</t>
  </si>
  <si>
    <t xml:space="preserve">The following table provides a reconciliation of the beginning and ending balances of items measured at fair value on a recurring basis as shown in the tables above that used significant unobservable inputs (Level 3): Assets: Commodity Swap Contracts Assets: Embedded Derivatives Liabilities: Warrants Balance as of December 31, 2017 $ — $ — $ (536 ) Gain (loss) included in earnings — — 101 Balance as of September 30, 2018 $ — $ — $ (435 ) Balance as of December 31, 2018 $ 10,332 $ — $ (1,079 ) Settlements, net 210 — — Gain (loss) included in earnings (3,869 ) 602 (1,587 ) Balance as of September 30, 2019 $ 6,673 $ 602 $ (2,666 ) </t>
  </si>
  <si>
    <t>Other Receivables (Tables)</t>
  </si>
  <si>
    <t>Schedule of other receivables</t>
  </si>
  <si>
    <t>Other receivables as of December 31, 2018 and September 30, 2019 consisted of the following: December 31, September 30, Loans to customers to finance vehicle purchases $ 276 $ 1,587 Accrued customer billings 6,261 6,757 Fuel tax credits 434 169 Other 8,573 597 Total other receivables $ 15,544 $ 9,110</t>
  </si>
  <si>
    <t>Inventory (Tables)</t>
  </si>
  <si>
    <t>Schedule of inventories</t>
  </si>
  <si>
    <t>Inventory as of December 31, 2018 and September 30, 2019 consisted of the following: December 31, September 30, Raw materials and spare parts $ 34,890 $ 31,040 Finished goods 85 — Total inventory $ 34,975 $ 31,040</t>
  </si>
  <si>
    <t>Land, Property and Equipment (Tables)</t>
  </si>
  <si>
    <t>Summary of land, property and equipment</t>
  </si>
  <si>
    <t>Land, property and equipment as of December 31, 2018 and September 30, 2019 consisted of the following: December 31, September 30, Land $ 3,681 $ 3,595 LNG liquefaction plants 94,633 94,633 Station equipment 319,119 314,457 Trailers 75,901 75,317 Other equipment 97,268 99,235 Construction in progress 73,485 80,998 664,087 668,235 Less: accumulated depreciation (313,519 ) (345,365 ) Total land, property and equipment, net $ 350,568 $ 322,870</t>
  </si>
  <si>
    <t>Accrued Liabilities (Tables)</t>
  </si>
  <si>
    <t>Schedule of accrued liabilities</t>
  </si>
  <si>
    <t>Accrued liabilities as of December 31, 2018 and September 30, 2019 consisted of the following: December 31, September 30, Accrued alternative fuels incentives $ 6,923 $ 7,041 Accrued employee benefits 2,248 3,158 Accrued interest 78 190 Accrued gas and equipment purchases 12,833 9,205 Accrued property and other taxes 3,397 3,982 Accrued salaries and wages 8,609 6,624 Other 14,381 11,199 Total accrued liabilities $ 48,469 $ 41,399</t>
  </si>
  <si>
    <t>Debt (Tables)</t>
  </si>
  <si>
    <t>Schedule of debt obligations</t>
  </si>
  <si>
    <t>Debt obligations as of December 31, 2018 and September 30, 2019 consisted of the following and are further discussed below: December 31, 2018 Principal Balances Unamortized Debt Financing Costs Balance, Net of Financing Costs 7.5% Notes $ 50,000 $ 58 $ 49,942 NG Advantage debt 28,904 155 28,749 Other debt 1,024 — 1,024 Total debt 79,928 213 79,715 Less amounts due within one year (4,811 ) (99 ) (4,712 ) Total long-term debt $ 75,117 $ 114 $ 75,003 September 30, 2019 Principal Balances Unamortized Debt Financing Costs Balance Net of Financing Costs 7.5% Notes $ 50,000 $ 27 $ 49,973 NG Advantage debt 28,426 112 28,314 SG Facility 300 — 300 Other debt 854 — 854 Total debt 79,580 139 79,441 Less amounts due within one year (55,482 ) (85 ) (55,397 ) Total long-term debt $ 24,098 $ 54 $ 24,044</t>
  </si>
  <si>
    <t>Net Income (Loss) Per Share (Tables)</t>
  </si>
  <si>
    <t>Schedule of information required to compute basic and diluted net loss per share</t>
  </si>
  <si>
    <t>The information required to compute basic and diluted net income (loss) per share is as follows: Three Months Ended Nine Months Ended 2018 2019 2018 2019 Weighted-average common shares outstanding 203,469,222 204,712,888 172,946,896 204,522,984 Dilutive effect of potential common shares from restricted stock units and stock options — — — — Weighted-average common shares outstanding - diluted 203,469,222 204,712,888 172,946,896 204,522,984</t>
  </si>
  <si>
    <t>Schedule of potentially dilutive securities that have been excluded from the diluted net loss per share calculations because their effect would have been antidilutive</t>
  </si>
  <si>
    <t>The following potentially dilutive securities have been excluded from the diluted net income (loss) per share calculations because their effect would have been antidilutive. Although these securities were antidilutive for these periods, they could be dilutive in future periods. Three Months Ended Nine Months Ended 2018 2019 2018 2019 Stock options 9,417,492 10,051,402 9,417,492 10,051,402 Convertible notes 13,409,242 3,164,557 13,409,242 3,164,557 Restricted stock units 2,428,731 1,257,873 2,428,731 1,257,873 Total 25,255,465 14,473,832 25,255,465 14,473,832</t>
  </si>
  <si>
    <t>Stock-Based Compensation (Tables)</t>
  </si>
  <si>
    <t>Summary of compensation expense and related income tax benefit related to the stock-based compensation expense recognized</t>
  </si>
  <si>
    <t>The following table summarizes the compensation expense and related income tax benefit related to the Company’s stock-based compensation arrangements recognized in the accompanying condensed consolidated statements of operations during the periods: Three Months Ended Nine Months Ended 2018 2019 2018 2019 Stock-based compensation expense, net of $0 tax in 2018 and 2019 $ 1,206 $ 892 $ 4,312 $ 3,056</t>
  </si>
  <si>
    <t>Leases (Tables)</t>
  </si>
  <si>
    <t>Schedule of finance and operating lease asset and liability balances</t>
  </si>
  <si>
    <t>As of September 30, 2019 , the Company’s finance and operating lease asset and liability balances were as follows: September 30, 2019 Finance leases: Land, property and equipment, gross $ 6,035 Accumulated depreciation (2,072 ) Land, property and equipment, net $ 3,963 Current portion of finance lease obligations $ 642 Long-term portion of finance lease obligations 3,140 Total finance lease liabilities $ 3,782 Operating leases: Operating lease right-of-use assets (1) $ 24,043 Current portion of operating lease obligations $ 3,176 Long-term portion of operating lease obligations 21,901 Total operating lease liabilities $ 25,077 (1) The Company’s operating lease ROU assets are comprised of the following: September 30, 2019 Assets Liabilities Real estate for fueling stations $ 18,161 $ 18,161 LNG plant, office spaces and warehouses 5,874 6,908 Office equipment 8 8 Total operating lease right-of-use assets $ 24,043 $ 25,077</t>
  </si>
  <si>
    <t>Schedule of components of lease expense for finance and operating lease liabilities and supplemental information</t>
  </si>
  <si>
    <t>The components of lease expense for finance and operating leases consisted of the following: Three Months Ended September 30, 2019 Nine Months Ended September 30, 2019 Finance leases: Depreciation on assets under finance leases $ 146 $ 437 Interest on lease liabilities 44 143 Total finance leases expense $ 190 $ 580 Operating leases: Lease expense $ 1,557 $ 4,657 Lease expense on short-term leases 62 1,649 Variable lease expense 712 2,041 Sublease income (52 ) (155 ) Total operating leases expense $ 2,279 $ 8,192 Supplemental information on finance and operating leases is as follows: Nine Months Ended September 30, 2019 Operating cash outflows from finance leases $ (143 ) Operating cash outflows from operating leases $ (4,109 ) Financing cash outflows from finance leases $ (1,024 ) Assets obtained in exchange for new finance lease liabilities (1) $ 330 ROU assets obtained in exchange for operating lease liabilities (1) $ 26,640 September 30, 2019 Weighted-average remaining lease term - finance leases 4.70 years Weighted-average remaining lease term - operating leases 11.36 years Weighted-average discount rate - finance leases 4.73% Weighted-average discount rate - operating leases 8.24% (1) These amounts are excluded from the accompanying condensed consolidated statements of cash flows as they are non-cash investing and financing activities.</t>
  </si>
  <si>
    <t>Schedule of maturities of operating lease liabilities</t>
  </si>
  <si>
    <t>The following schedule represents the Company’s maturities of finance and operating lease liabilities as of September 30, 2019 : Finance Leases Operating Leases Fiscal year: 2019 $ 223 $ 1,239 2020 771 4,721 2021 686 3,822 2022 571 2,900 2023 493 2,875 Thereafter 1,609 24,311 Total minimum lease payments 4,353 39,868 Less amount representing interest (571 ) (14,791 ) Present value of lease liabilities $ 3,782 $ 25,077</t>
  </si>
  <si>
    <t>Schedule of maturities of finance lease liabilities</t>
  </si>
  <si>
    <t>Schedule of maturities of lease receivables</t>
  </si>
  <si>
    <t>The following schedule represents the Company’s maturities of lease receivables as of September 30, 2019 : Fiscal year: 2019 $ 47 2020 186 2021 186 2022 186 2023 186 Thereafter 1,240 Total minimum lease payments 2,031 Less amount representing interest (971 ) Present value of lease receivables $ 1,060</t>
  </si>
  <si>
    <t>Schedule of future minimum lease obligations under noncancelable operating leases</t>
  </si>
  <si>
    <t>The following schedule represents the Company’s future minimum lease obligations under all noncancelable operating leases as of December 31, 2018 : Fiscal year: 2019 $ 6,340 2020 4,332 2021 3,311 2022 2,409 2023 2,300 Thereafter 13,214 Total future minimum lease payments $ 31,906</t>
  </si>
  <si>
    <t>Schedule of future payments under capital leases</t>
  </si>
  <si>
    <t>The Company leases equipment under capital leases with a weighted-average interest rate of 4.48% . As of December 31, 2018 , future payments under these capital leases are as follows: Fiscal year: 2019 $ 883 2020 742 2021 656 2022 540 2023 529 Thereafter 1,868 Total minimum lease payments 5,218 Less amount representing interest (749 ) Capital lease obligations 4,469 Less current portion (693 ) Capital lease obligations, less current portion $ 3,776</t>
  </si>
  <si>
    <t>Schedule of future receipts under capital leases</t>
  </si>
  <si>
    <t>As of December 31, 2018 , future receipts under this lease are as follows: Fiscal year: 2019 $ 186 2020 186 2021 186 2022 186 2023 186 Thereafter 1,240 Capital lease receivables 2,170 Less amount representing interest (1,080 ) Capital lease receivables, less current portion $ 1,090</t>
  </si>
  <si>
    <t>Recently Adopted Accounting Changes (Tables)</t>
  </si>
  <si>
    <t>Schedule of adoption adjustments</t>
  </si>
  <si>
    <t>The effect of adopting ASC 842 was as follows: Balance as of December 31, 2018 Adjustments Due to ASC 842 Balance as of January 1, 2019 Operating lease right-of-use assets $ — $ 24,453 $ 24,453 Operating lease obligations $ — $ 25,943 $ 25,943 Accrued liabilities $ 48,469 $ (496 ) $ 47,973 Other long-term liabilities $ 15,035 $ (994 ) $ 14,041</t>
  </si>
  <si>
    <t>Revenue from Contracts with Customers - Disaggregation of Revenue (Details) - USD ($) $ in Thousands</t>
  </si>
  <si>
    <t>Disaggregation of Revenue [Line Items]</t>
  </si>
  <si>
    <t>Revenue</t>
  </si>
  <si>
    <t>Gain (loss) on change in fair value of commodity swaps</t>
  </si>
  <si>
    <t>Accounts receivable, net</t>
  </si>
  <si>
    <t>Contract Assets - Current</t>
  </si>
  <si>
    <t>Contract Assets - Noncurrent</t>
  </si>
  <si>
    <t>Contract Assets - Total</t>
  </si>
  <si>
    <t>Contract Liabilities - Current</t>
  </si>
  <si>
    <t>Contract Liabilities - Noncurrent</t>
  </si>
  <si>
    <t>Contract Liabilities - Total</t>
  </si>
  <si>
    <t>Volume -related</t>
  </si>
  <si>
    <t>Station construction sales</t>
  </si>
  <si>
    <t>Alternative fuels excise tax credit (“AFTC”)</t>
  </si>
  <si>
    <t>Other</t>
  </si>
  <si>
    <t>Revenue from Contracts with Customers - Narrative (Details) - USD ($) $ in Thousands</t>
  </si>
  <si>
    <t>12 Months Ended</t>
  </si>
  <si>
    <t>Dec. 31, 2017</t>
  </si>
  <si>
    <t>Transaction price allocated to the remaining performance obligation</t>
  </si>
  <si>
    <t>Revenue recognized related to contract liability balances</t>
  </si>
  <si>
    <t>Revenue from Contracts with Customers - Remaining Performance Obligations (Details) - Revenue, Remaining Performance Obligation, Expected Timing of Satisfaction, Start Date [Axis]: 2019-10-01</t>
  </si>
  <si>
    <t>Minimum</t>
  </si>
  <si>
    <t>Revenue, Remaining Performance Obligation, Expected Timing of Satisfaction [Line Items]</t>
  </si>
  <si>
    <t>Revenue, remaining performance obligation, expected timing of satisfaction, period</t>
  </si>
  <si>
    <t>1 year</t>
  </si>
  <si>
    <t>Maximum</t>
  </si>
  <si>
    <t>2 years</t>
  </si>
  <si>
    <t>Investments in Other Entities and Noncontrolling Interest in a Subsidiary (Details) - USD ($)</t>
  </si>
  <si>
    <t>Oct. 01, 2019</t>
  </si>
  <si>
    <t>Jun. 28, 2019</t>
  </si>
  <si>
    <t>Jun. 11, 2019</t>
  </si>
  <si>
    <t>Apr. 15, 2019</t>
  </si>
  <si>
    <t>Feb. 15, 2019</t>
  </si>
  <si>
    <t>Oct. 01, 2018</t>
  </si>
  <si>
    <t>Feb. 28, 2018</t>
  </si>
  <si>
    <t>Feb. 28, 2019</t>
  </si>
  <si>
    <t>Jan. 31, 2019</t>
  </si>
  <si>
    <t>Nov. 30, 2018</t>
  </si>
  <si>
    <t>May 17, 2019</t>
  </si>
  <si>
    <t>Dec. 29, 2017</t>
  </si>
  <si>
    <t>Oct. 14, 2014</t>
  </si>
  <si>
    <t>Acquisition and Divestitures</t>
  </si>
  <si>
    <t>Income (loss) from equity method investments</t>
  </si>
  <si>
    <t>Investment balance</t>
  </si>
  <si>
    <t>Outstanding balance</t>
  </si>
  <si>
    <t>Loss from noncontrolling interest</t>
  </si>
  <si>
    <t>Common unit purchase agreement | NG Advantage</t>
  </si>
  <si>
    <t>Issuance of equity by subsidiary to parent (in shares)</t>
  </si>
  <si>
    <t>Noncontrolling interest, ownership percentage by parent</t>
  </si>
  <si>
    <t>61.70%</t>
  </si>
  <si>
    <t>53.50%</t>
  </si>
  <si>
    <t>Common unit purchase agreement | NG Advantage | NG Advantage</t>
  </si>
  <si>
    <t>64.60%</t>
  </si>
  <si>
    <t>BP Products North America | Long-Term Natural Gas Purchase Contracts | NG Advantage</t>
  </si>
  <si>
    <t>Contingent consideration, liability (up to)</t>
  </si>
  <si>
    <t>Contingent consideration, liability, term</t>
  </si>
  <si>
    <t>30 days</t>
  </si>
  <si>
    <t>Clean Energy Fuels Corp. | NG Advantage</t>
  </si>
  <si>
    <t>Number of common units to be called by warrant (in shares)</t>
  </si>
  <si>
    <t>Clean Energy Fuels Corp. | NG Advantage | Convertible Debt</t>
  </si>
  <si>
    <t>Debt issuance amount</t>
  </si>
  <si>
    <t>Proceeds from convertible debt</t>
  </si>
  <si>
    <t>Interest rate</t>
  </si>
  <si>
    <t>12.00%</t>
  </si>
  <si>
    <t>SAFE&amp;CEC S.r.l.</t>
  </si>
  <si>
    <t>Ownership interest</t>
  </si>
  <si>
    <t>49.00%</t>
  </si>
  <si>
    <t>SAFE&amp;CEC S.r.l. | Landi Renzo S.p.A.</t>
  </si>
  <si>
    <t>51.00%</t>
  </si>
  <si>
    <t>NG Advantage</t>
  </si>
  <si>
    <t>Noncontrolling interest, fair value</t>
  </si>
  <si>
    <t>NG Advantage | Common unit purchase agreement</t>
  </si>
  <si>
    <t>Ownership interest acquired</t>
  </si>
  <si>
    <t>53.30%</t>
  </si>
  <si>
    <t>Stock issued during period, acquisitions (in shares)</t>
  </si>
  <si>
    <t>Payments to acquire additional controlling interest</t>
  </si>
  <si>
    <t>Subsequent Event | Clean Energy Fuels Corp. | NG Advantage | Convertible Debt</t>
  </si>
  <si>
    <t>Cash, Cash Equivalents, and Restricted Cash (Details) - USD ($) $ in Thousands</t>
  </si>
  <si>
    <t>Line of Credit Facility [Line Items]</t>
  </si>
  <si>
    <t>Cash and cash equivalents</t>
  </si>
  <si>
    <t>Total cash, cash equivalents and current portion of restricted cash</t>
  </si>
  <si>
    <t>Total cash, cash equivalents and restricted cash</t>
  </si>
  <si>
    <t>Cash in excess of insurance limits</t>
  </si>
  <si>
    <t>Restricted cash - held in escrow</t>
  </si>
  <si>
    <t>Restricted cash</t>
  </si>
  <si>
    <t>Restricted cash - standby letter of credit</t>
  </si>
  <si>
    <t>Short-term Investments (Details) - USD ($) $ in Thousands</t>
  </si>
  <si>
    <t>Amortized Cost</t>
  </si>
  <si>
    <t>Gross Unrealized Gains (Losses)</t>
  </si>
  <si>
    <t>Estimated Fair Value</t>
  </si>
  <si>
    <t>Municipal bonds and notes</t>
  </si>
  <si>
    <t>Zero coupon bonds</t>
  </si>
  <si>
    <t>Corporate bonds</t>
  </si>
  <si>
    <t>Certificates of deposit</t>
  </si>
  <si>
    <t>Derivative Instruments and Hedging Activities - Narrative (Details) - Not Designated as Hedging Instrument - Commodity swaps</t>
  </si>
  <si>
    <t>Jun. 30, 2019gal</t>
  </si>
  <si>
    <t>Dec. 31, 2018$ / galgal</t>
  </si>
  <si>
    <t>Oct. 31, 2018contractgal</t>
  </si>
  <si>
    <t>Sep. 30, 2019$ / gal</t>
  </si>
  <si>
    <t>Derivative [Line Items]</t>
  </si>
  <si>
    <t>Derivative asset, number of instruments held | contract</t>
  </si>
  <si>
    <t>Volumes (Diesel Gallons) | gal</t>
  </si>
  <si>
    <t>Weighted -average price per diesel gallon (in usd per gallon) | $ / gal</t>
  </si>
  <si>
    <t>Derivative Instruments and Hedging Activities - Summary of Derivative Activity (Details) - Not Designated as Hedging Instrument - USD ($) $ in Thousands</t>
  </si>
  <si>
    <t>Gross Amounts Recognized</t>
  </si>
  <si>
    <t>Gross Amounts Offset</t>
  </si>
  <si>
    <t>Net Amount Presented</t>
  </si>
  <si>
    <t>Current portion of derivative assets, related party | Commodity swaps</t>
  </si>
  <si>
    <t>Long-term portion of derivative assets, related party | Commodity swaps</t>
  </si>
  <si>
    <t>Prepaid expenses and other current assets | Fueling agreements</t>
  </si>
  <si>
    <t>Notes receivable and other long-term assets, net | Fueling agreements</t>
  </si>
  <si>
    <t>Derivative Instruments and Hedging Activities - Schedule of Weighted-Average Price of Open Commodity Swap Contracts (Details) - Not Designated as Hedging Instrument</t>
  </si>
  <si>
    <t>Sep. 30, 2019$ / galgal</t>
  </si>
  <si>
    <t>Commodity Swap 2019</t>
  </si>
  <si>
    <t>Weighted -Average Price per Diesel Gallon (in usd per gallon) | $ / gal</t>
  </si>
  <si>
    <t>Commodity Swap 2020</t>
  </si>
  <si>
    <t>Commodity Swap 2021</t>
  </si>
  <si>
    <t>Commodity Swap 2022</t>
  </si>
  <si>
    <t>Commodity Swap 2023</t>
  </si>
  <si>
    <t>Commodity Swap 2024</t>
  </si>
  <si>
    <t>Fair Value Measurements - Derivative Contracts (Details) - Not Designated as Hedging Instrument - Valuation Technique, Discounted Cash Flow - Level 3</t>
  </si>
  <si>
    <t>Commodity swap contracts | Minimum | ULSD Gulf Coast Forward Curve</t>
  </si>
  <si>
    <t>Fair Value Measurement Inputs and Valuation Techniques [Line Items]</t>
  </si>
  <si>
    <t>Derivative asset, measurement input</t>
  </si>
  <si>
    <t>Commodity swap contracts | Minimum | Historical Differential to PADD 3 Diesel</t>
  </si>
  <si>
    <t>Commodity swap contracts | Minimum | Historical Differential to PADD 5 Diesel</t>
  </si>
  <si>
    <t>Commodity swap contracts | Maximum | ULSD Gulf Coast Forward Curve</t>
  </si>
  <si>
    <t>Commodity swap contracts | Maximum | Historical Differential to PADD 3 Diesel</t>
  </si>
  <si>
    <t>Commodity swap contracts | Maximum | Historical Differential to PADD 5 Diesel</t>
  </si>
  <si>
    <t>Commodity swap contracts | Weighted Average | ULSD Gulf Coast Forward Curve</t>
  </si>
  <si>
    <t>Commodity swap contracts | Weighted Average | Historical Differential to PADD 3 Diesel</t>
  </si>
  <si>
    <t>Commodity swap contracts | Weighted Average | Historical Differential to PADD 5 Diesel</t>
  </si>
  <si>
    <t>Fueling agreements | Minimum | ULSD Gulf Coast Forward Curve</t>
  </si>
  <si>
    <t>Fueling agreements | Minimum | Historical Differential to PADD 5 Diesel</t>
  </si>
  <si>
    <t>Fueling agreements | Minimum | Historical Differential to PADD 1B Diesel</t>
  </si>
  <si>
    <t>Fueling agreements | Maximum | ULSD Gulf Coast Forward Curve</t>
  </si>
  <si>
    <t>Fueling agreements | Maximum | Historical Differential to PADD 5 Diesel</t>
  </si>
  <si>
    <t>Fueling agreements | Maximum | Historical Differential to PADD 1B Diesel</t>
  </si>
  <si>
    <t>Fueling agreements | Weighted Average | ULSD Gulf Coast Forward Curve</t>
  </si>
  <si>
    <t>Fueling agreements | Weighted Average | Historical Differential to PADD 5 Diesel</t>
  </si>
  <si>
    <t>Fueling agreements | Weighted Average | Historical Differential to PADD 1B Diesel</t>
  </si>
  <si>
    <t>Fair Value Measurements - Assets and Liabilities (Details) - USD ($) $ in Thousands</t>
  </si>
  <si>
    <t>Assets:</t>
  </si>
  <si>
    <t>Available-for-sale securities</t>
  </si>
  <si>
    <t>Fair value measured on recurring basis | Municipal bonds and notes</t>
  </si>
  <si>
    <t>Fair value measured on recurring basis | Zero coupon bonds</t>
  </si>
  <si>
    <t>Fair value measured on recurring basis | Corporate bonds</t>
  </si>
  <si>
    <t>Fair value measured on recurring basis | Certificates of deposit</t>
  </si>
  <si>
    <t>Fair value measured on recurring basis | Commodity swap contracts</t>
  </si>
  <si>
    <t>Derivative</t>
  </si>
  <si>
    <t>Fair value measured on recurring basis | Embedded derivatives</t>
  </si>
  <si>
    <t>Fair value measured on recurring basis | Warrants</t>
  </si>
  <si>
    <t>Liabilities:</t>
  </si>
  <si>
    <t>Warrants</t>
  </si>
  <si>
    <t>Fair value measured on recurring basis | Level 1 | Municipal bonds and notes</t>
  </si>
  <si>
    <t>Fair value measured on recurring basis | Level 1 | Zero coupon bonds</t>
  </si>
  <si>
    <t>Fair value measured on recurring basis | Level 1 | Corporate bonds</t>
  </si>
  <si>
    <t>Fair value measured on recurring basis | Level 1 | Certificates of deposit</t>
  </si>
  <si>
    <t>Fair value measured on recurring basis | Level 1 | Commodity swap contracts</t>
  </si>
  <si>
    <t>Fair value measured on recurring basis | Level 1 | Embedded derivatives</t>
  </si>
  <si>
    <t>Fair value measured on recurring basis | Level 1 | Warrants</t>
  </si>
  <si>
    <t>Fair value measured on recurring basis | Level 2 | Municipal bonds and notes</t>
  </si>
  <si>
    <t>Fair value measured on recurring basis | Level 2 | Zero coupon bonds</t>
  </si>
  <si>
    <t>Fair value measured on recurring basis | Level 2 | Corporate bonds</t>
  </si>
  <si>
    <t>Fair value measured on recurring basis | Level 2 | Certificates of deposit</t>
  </si>
  <si>
    <t>Fair value measured on recurring basis | Level 2 | Commodity swap contracts</t>
  </si>
  <si>
    <t>Fair value measured on recurring basis | Level 2 | Embedded derivatives</t>
  </si>
  <si>
    <t>Fair value measured on recurring basis | Level 2 | Warrants</t>
  </si>
  <si>
    <t>Fair value measured on recurring basis | Level 3 | Municipal bonds and notes</t>
  </si>
  <si>
    <t>Fair value measured on recurring basis | Level 3 | Zero coupon bonds</t>
  </si>
  <si>
    <t>Fair value measured on recurring basis | Level 3 | Corporate bonds</t>
  </si>
  <si>
    <t>Fair value measured on recurring basis | Level 3 | Certificates of deposit</t>
  </si>
  <si>
    <t>Fair value measured on recurring basis | Level 3 | Commodity swap contracts</t>
  </si>
  <si>
    <t>Fair value measured on recurring basis | Level 3 | Embedded derivatives</t>
  </si>
  <si>
    <t>Fair value measured on recurring basis | Level 3 | Warrants</t>
  </si>
  <si>
    <t>Fair Value Measurements - Fair Value Recognition - Assets (Details) - Derivative Financial Instruments, Assets - USD ($) $ in Thousands</t>
  </si>
  <si>
    <t>Commodity swap contracts</t>
  </si>
  <si>
    <t>Reconciliation of the beginning and ending balances of assets measured at fair value using significant unobservable inputs (Level 3)</t>
  </si>
  <si>
    <t>Beginning balance</t>
  </si>
  <si>
    <t>Settlements, net</t>
  </si>
  <si>
    <t>Gain (loss) included in earnings</t>
  </si>
  <si>
    <t>Ending balance</t>
  </si>
  <si>
    <t>Embedded derivatives</t>
  </si>
  <si>
    <t>Fair Value Measurements - Fair Value Recognition - Liabilities (Details) - Warrants - USD ($) $ in Thousands</t>
  </si>
  <si>
    <t>Reconciliation of the beginning and ending balances of liabilities measured at fair value using significant unobservable inputs (Level 3)</t>
  </si>
  <si>
    <t>Beginning Balance</t>
  </si>
  <si>
    <t>Ending Balance</t>
  </si>
  <si>
    <t>Other Receivables (Details) - USD ($) $ in Thousands</t>
  </si>
  <si>
    <t>Loans to customers to finance vehicle purchases</t>
  </si>
  <si>
    <t>Accrued customer billings</t>
  </si>
  <si>
    <t>Fuel tax credits</t>
  </si>
  <si>
    <t>Inventory (Details) - USD ($) $ in Thousands</t>
  </si>
  <si>
    <t>Raw materials and spare parts</t>
  </si>
  <si>
    <t>Finished goods</t>
  </si>
  <si>
    <t>Total inventory</t>
  </si>
  <si>
    <t>Land, Property and Equipment (Details) - USD ($) $ in Thousands</t>
  </si>
  <si>
    <t>Land, property and equipment, gross</t>
  </si>
  <si>
    <t>Less: accumulated depreciation</t>
  </si>
  <si>
    <t>Total land, property and equipment, net</t>
  </si>
  <si>
    <t>Capitalized software costs</t>
  </si>
  <si>
    <t>Accumulated amortization on the capitalized software costs</t>
  </si>
  <si>
    <t>Amortization expense related to the capitalized software costs</t>
  </si>
  <si>
    <t>Property and equipment purchases included in accounts payable and accrued liabilities</t>
  </si>
  <si>
    <t>Land</t>
  </si>
  <si>
    <t>LNG liquefaction plants</t>
  </si>
  <si>
    <t>Station equipment</t>
  </si>
  <si>
    <t>Trailers</t>
  </si>
  <si>
    <t>Other equipment</t>
  </si>
  <si>
    <t>Construction in progress</t>
  </si>
  <si>
    <t>Accrued Liabilities (Details) - USD ($) $ in Thousands</t>
  </si>
  <si>
    <t>Jan. 01, 2019</t>
  </si>
  <si>
    <t>Accrued alternative fuels incentives</t>
  </si>
  <si>
    <t>Accrued employee benefits</t>
  </si>
  <si>
    <t>Accrued interest</t>
  </si>
  <si>
    <t>Accrued gas and equipment purchases</t>
  </si>
  <si>
    <t>Accrued property and other taxes</t>
  </si>
  <si>
    <t>Accrued salaries and wages</t>
  </si>
  <si>
    <t>Total accrued liabilities</t>
  </si>
  <si>
    <t>Debt - Schedule of Debt (Details) - USD ($) $ in Thousands</t>
  </si>
  <si>
    <t>Jun. 30, 2013</t>
  </si>
  <si>
    <t>Principal Balances</t>
  </si>
  <si>
    <t>Total debt</t>
  </si>
  <si>
    <t>Less amounts due within one year</t>
  </si>
  <si>
    <t>Total long-term debt</t>
  </si>
  <si>
    <t>Unamortized Debt Financing Costs</t>
  </si>
  <si>
    <t>Balance, Net of Financing Costs</t>
  </si>
  <si>
    <t>7.5% Notes</t>
  </si>
  <si>
    <t>7.50%</t>
  </si>
  <si>
    <t>NG Advantage debt</t>
  </si>
  <si>
    <t>SG Facility</t>
  </si>
  <si>
    <t>Other debt</t>
  </si>
  <si>
    <t>Debt - 7.5% Notes (Details)</t>
  </si>
  <si>
    <t>Dec. 04, 2018USD ($)</t>
  </si>
  <si>
    <t>Jun. 29, 2018USD ($)</t>
  </si>
  <si>
    <t>Jun. 30, 2013USD ($)day$ / sharesshares</t>
  </si>
  <si>
    <t>Dec. 31, 2017USD ($)</t>
  </si>
  <si>
    <t>Sep. 30, 2019USD ($)</t>
  </si>
  <si>
    <t>Dec. 31, 2018USD ($)</t>
  </si>
  <si>
    <t>Long-term debt [Line Items]</t>
  </si>
  <si>
    <t>Aggregate principal amount</t>
  </si>
  <si>
    <t>Debt instrument, repurchase amount during period</t>
  </si>
  <si>
    <t>Payments for repurchase and retirement of debt instrument</t>
  </si>
  <si>
    <t>7.5% Notes | Buyers</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at least) | day</t>
  </si>
  <si>
    <t>Number of consecutive trading days used to determine the conversion obligation on the notes for the Company to force conversion | day</t>
  </si>
  <si>
    <t>Period during which the debt instrument principal balance is required to be paid following its issuance</t>
  </si>
  <si>
    <t>7 years</t>
  </si>
  <si>
    <t>Repayment in shares at maturity covenant, maximum number of shares (in shares) | shares</t>
  </si>
  <si>
    <t>7.5% Notes | Green Energy Investment Holdings, LLC</t>
  </si>
  <si>
    <t>Principal amount transferred</t>
  </si>
  <si>
    <t>Payment of accrued and unpaid interest</t>
  </si>
  <si>
    <t>7.5% Notes | Green Energy Investment Holdings, LLC | Boone Pickens</t>
  </si>
  <si>
    <t>7.5% Notes | Other Third Parties</t>
  </si>
  <si>
    <t>Debt - Plains Credit Facility (Details) - Plains Credit Facility - USD ($)</t>
  </si>
  <si>
    <t>Feb. 29, 2016</t>
  </si>
  <si>
    <t>Line of credit limit</t>
  </si>
  <si>
    <t>Proceeds from lines of credit</t>
  </si>
  <si>
    <t>Line of credit</t>
  </si>
  <si>
    <t>2.70%</t>
  </si>
  <si>
    <t>LIBOR</t>
  </si>
  <si>
    <t>Basis spread on variable rate</t>
  </si>
  <si>
    <t>2.30%</t>
  </si>
  <si>
    <t>Debt - Société Générale Term Loan Facility (Details) - Line of Credit - Société Générale - Term Loan Facility - USD ($)</t>
  </si>
  <si>
    <t>Oct. 31, 2019</t>
  </si>
  <si>
    <t>Jan. 02, 2019</t>
  </si>
  <si>
    <t>Unused capacity, commitment fee percentage</t>
  </si>
  <si>
    <t>0.39%</t>
  </si>
  <si>
    <t>1.30%</t>
  </si>
  <si>
    <t>Subsequent Event</t>
  </si>
  <si>
    <t>Debt - TOTAL Credit Support Agreement (Details) - Total Holdings USA Inc. - Credit Support Agreement</t>
  </si>
  <si>
    <t>Jan. 02, 2019USD ($)</t>
  </si>
  <si>
    <t>Guaranty fee percentage</t>
  </si>
  <si>
    <t>2.50%</t>
  </si>
  <si>
    <t>Debt - NG Advantage Debt (Details)</t>
  </si>
  <si>
    <t>Jan. 17, 2019USD ($)installment</t>
  </si>
  <si>
    <t>Dec. 20, 2018USD ($)</t>
  </si>
  <si>
    <t>Mar. 01, 2018USD ($)installment</t>
  </si>
  <si>
    <t>Dec. 18, 2017USD ($)installment</t>
  </si>
  <si>
    <t>Jan. 24, 2017USD ($)installment</t>
  </si>
  <si>
    <t>Nov. 30, 2016USD ($)installment</t>
  </si>
  <si>
    <t>May 12, 2016USD ($)installment</t>
  </si>
  <si>
    <t>Commerce Bank &amp; Trust Company | Loan And Security Agreement | 4.41% Term Loan</t>
  </si>
  <si>
    <t>Number of equal monthly installments | installment</t>
  </si>
  <si>
    <t>4.41%</t>
  </si>
  <si>
    <t>Commerce Bank &amp; Trust Company | Loan And Security Agreement | 5.0% Term Loan</t>
  </si>
  <si>
    <t>5.00%</t>
  </si>
  <si>
    <t>Wintrust Commercial Finance | Loan And Security Agreement | 5.17% Term Loan</t>
  </si>
  <si>
    <t>5.17%</t>
  </si>
  <si>
    <t>Master Lease Agreement | Bank Of America Leasing &amp; Capital, LLC</t>
  </si>
  <si>
    <t>Gross proceeds, financing activities</t>
  </si>
  <si>
    <t>Term of agreement</t>
  </si>
  <si>
    <t>5 years</t>
  </si>
  <si>
    <t>Master Lease Agreement | First National Capital, LLC</t>
  </si>
  <si>
    <t>6 years</t>
  </si>
  <si>
    <t>Net proceeds, financing activities</t>
  </si>
  <si>
    <t>Master Lease Agreement | Nations Fund I, LLC</t>
  </si>
  <si>
    <t>4 years</t>
  </si>
  <si>
    <t>Net proceeds</t>
  </si>
  <si>
    <t>NG Advantage Financing Lease Obligation</t>
  </si>
  <si>
    <t>Purchase price</t>
  </si>
  <si>
    <t>Monthly rental payments</t>
  </si>
  <si>
    <t>Rent expense, repayment of promissory note</t>
  </si>
  <si>
    <t>Debt - Other Debt (Details) - Other Debt</t>
  </si>
  <si>
    <t>Weighted average interest rate</t>
  </si>
  <si>
    <t>4.78%</t>
  </si>
  <si>
    <t>5.02%</t>
  </si>
  <si>
    <t>Net Income (Loss) Per Share - Basic and Diluted Net Income (Loss) Per Share (Details) - shares</t>
  </si>
  <si>
    <t>Weighted-average common shares outstanding (in shares)</t>
  </si>
  <si>
    <t>Dilutive effect of potential common shares from restricted stock units and stock options (in shares)</t>
  </si>
  <si>
    <t>Weighted-average common shares outstanding - diluted (in shares)</t>
  </si>
  <si>
    <t>Net Income (Loss) Per Share - Anti-dilutive Securities (Details) - shares</t>
  </si>
  <si>
    <t>Net Loss Per Share</t>
  </si>
  <si>
    <t>Anti-dilutive securities (in shares)</t>
  </si>
  <si>
    <t>Stock Options</t>
  </si>
  <si>
    <t>Convertible Notes</t>
  </si>
  <si>
    <t>Restricted stock units</t>
  </si>
  <si>
    <t>Stock-Based Compensation (Details) - USD ($)</t>
  </si>
  <si>
    <t>Stock-based compensation expense, net of $0 tax in 2018 and 2019</t>
  </si>
  <si>
    <t>Stock-based compensation expense, tax</t>
  </si>
  <si>
    <t>Unrecognized compensation cost</t>
  </si>
  <si>
    <t>Unrecognized compensation cost, weighted-average period</t>
  </si>
  <si>
    <t>1 year 6 months 4 days</t>
  </si>
  <si>
    <t>Stockholders’ Equity (Details) - Purchase Agreement - USD ($) $ / shares in Units, $ in Thousands</t>
  </si>
  <si>
    <t>Jun. 13, 2018</t>
  </si>
  <si>
    <t>May 09, 2018</t>
  </si>
  <si>
    <t>Subsidiary, Sale of Stock [Line Items]</t>
  </si>
  <si>
    <t>Number of shares issued in transaction (in shares)</t>
  </si>
  <si>
    <t>Price per share (in dollars per share)</t>
  </si>
  <si>
    <t>Percentage of ownership after transaction</t>
  </si>
  <si>
    <t>25.00%</t>
  </si>
  <si>
    <t>Consideration received on transaction</t>
  </si>
  <si>
    <t>Fees and issuance costs</t>
  </si>
  <si>
    <t>Purchase Percentage Covenant, Threshold</t>
  </si>
  <si>
    <t>Purchase Percentage Covenant, Maximum</t>
  </si>
  <si>
    <t>30.00%</t>
  </si>
  <si>
    <t>Income Taxes (Details) - USD ($) $ in Thousands</t>
  </si>
  <si>
    <t>Unrecognized tax benefits, increase from portion of AFTC revenue offset by the fuel tax</t>
  </si>
  <si>
    <t>Leases - Narrative (Details) - USD ($) $ in Thousands</t>
  </si>
  <si>
    <t>Lessee, Lease, Description [Line Items]</t>
  </si>
  <si>
    <t>Residual value of leased asset</t>
  </si>
  <si>
    <t>Sales-type lease, interest income</t>
  </si>
  <si>
    <t>Operating leases, rent expense, including variable rent</t>
  </si>
  <si>
    <t>Capital leases weighted average interest rate</t>
  </si>
  <si>
    <t>4.48%</t>
  </si>
  <si>
    <t>Capital leased assets, gross</t>
  </si>
  <si>
    <t>Capital leases, accumulated depreciation</t>
  </si>
  <si>
    <t>Capital leases, sales type leases, interest rate</t>
  </si>
  <si>
    <t>13.50%</t>
  </si>
  <si>
    <t>T. Boone Pickens</t>
  </si>
  <si>
    <t>Lessee, operating lease, monthly rental payments</t>
  </si>
  <si>
    <t>Leases - Finance and Operating Lease Asset and Liability Balances (Details) - USD ($) $ in Thousands</t>
  </si>
  <si>
    <t>Finance leases:</t>
  </si>
  <si>
    <t>Accumulated depreciation</t>
  </si>
  <si>
    <t>Total finance lease liabilities</t>
  </si>
  <si>
    <t>Operating leases:</t>
  </si>
  <si>
    <t>Total operating lease liabilities</t>
  </si>
  <si>
    <t>Real estate for fueling stations</t>
  </si>
  <si>
    <t>LNG plant, office spaces and warehouses</t>
  </si>
  <si>
    <t>Office equipment</t>
  </si>
  <si>
    <t>Leases - Components of Lease Expense (Details) - USD ($) $ in Thousands</t>
  </si>
  <si>
    <t>Depreciation on assets under finance leases</t>
  </si>
  <si>
    <t>Interest on lease liabilities</t>
  </si>
  <si>
    <t>Total finance leases expense</t>
  </si>
  <si>
    <t>Lease expense</t>
  </si>
  <si>
    <t>Lease expense on short-term leases</t>
  </si>
  <si>
    <t>Variable lease expense</t>
  </si>
  <si>
    <t>Sublease income</t>
  </si>
  <si>
    <t>Total operating leases expense</t>
  </si>
  <si>
    <t>Leases - Supplemental Information (Details) $ in Thousands</t>
  </si>
  <si>
    <t>Operating cash outflows from finance leases</t>
  </si>
  <si>
    <t>Operating cash outflows from operating leases</t>
  </si>
  <si>
    <t>Financing cash outflows from finance leases</t>
  </si>
  <si>
    <t>Assets obtained in exchange for new finance lease liabilities</t>
  </si>
  <si>
    <t>ROU assets obtained in exchange for new operating lease liabilities</t>
  </si>
  <si>
    <t>Weighted-average remaining lease term - finance leases</t>
  </si>
  <si>
    <t>4 years 8 months 12 days</t>
  </si>
  <si>
    <t>Weighted-average remaining lease term - operating leases</t>
  </si>
  <si>
    <t>11 years 4 months 10 days</t>
  </si>
  <si>
    <t>Weighted-average discount rate - finance leases</t>
  </si>
  <si>
    <t>4.73%</t>
  </si>
  <si>
    <t>Weighted-average discount rate - operating leases</t>
  </si>
  <si>
    <t>8.24%</t>
  </si>
  <si>
    <t>Leases - Maturities of Finance and Operating Lease Liabilities (Details) - USD ($) $ in Thousands</t>
  </si>
  <si>
    <t>Finance Leases</t>
  </si>
  <si>
    <t>2020</t>
  </si>
  <si>
    <t>2021</t>
  </si>
  <si>
    <t>2022</t>
  </si>
  <si>
    <t>2023</t>
  </si>
  <si>
    <t>Thereafter</t>
  </si>
  <si>
    <t>Total minimum lease payments</t>
  </si>
  <si>
    <t>Less amount representing interest</t>
  </si>
  <si>
    <t>Present value of lease liabilities</t>
  </si>
  <si>
    <t>Operating Leases</t>
  </si>
  <si>
    <t>Leases - Maturities of Lease Receivables (Details) $ in Thousands</t>
  </si>
  <si>
    <t>Fiscal year:</t>
  </si>
  <si>
    <t>Present value of lease receivables</t>
  </si>
  <si>
    <t>Leases - Operating Lease Commitments (Details) $ in Thousands</t>
  </si>
  <si>
    <t>Total future minimum lease payments</t>
  </si>
  <si>
    <t>Leases - Capitalized Lease Obligation (Details) $ in Thousands</t>
  </si>
  <si>
    <t>Capital lease obligations</t>
  </si>
  <si>
    <t>Less current portion</t>
  </si>
  <si>
    <t>Capital lease obligations, less current portion</t>
  </si>
  <si>
    <t>Leases - Capitalized Lease Receivables (Details) $ in Thousands</t>
  </si>
  <si>
    <t>Capital lease receivables</t>
  </si>
  <si>
    <t>Capital lease receivables, less current portion</t>
  </si>
  <si>
    <t>Alternative Fuels Excise Tax Credit (Details) $ in Thousands</t>
  </si>
  <si>
    <t>17 Months Ended</t>
  </si>
  <si>
    <t>Sep. 30, 2018USD ($)</t>
  </si>
  <si>
    <t>Dec. 31, 2017$ / gallon</t>
  </si>
  <si>
    <t>Dec. 31, 2016$ / gallon</t>
  </si>
  <si>
    <t>Jun. 30, 2019USD ($)</t>
  </si>
  <si>
    <t>Federal alternative fuels tax credit - CNG (in dollars per gasoline gallon equivalent)</t>
  </si>
  <si>
    <t>Federal alternative fuels tax credit - LNG (in dollars per liquid gallon)</t>
  </si>
  <si>
    <t>Federal alternative fuels tax credit - credits recognized as revenue | $</t>
  </si>
  <si>
    <t>Recently Adopted Accounting Changes (Details) - USD ($) $ in Thousands</t>
  </si>
  <si>
    <t>New Accounting Pronouncements or Change in Accounting Principle [Line Items]</t>
  </si>
  <si>
    <t>Operating lease obligations</t>
  </si>
  <si>
    <t>Adjustments Due to ASC 842</t>
  </si>
  <si>
    <t>Subsequent Events (Details) - Sale Leaseback Transaction, Compression Equipment - Subsequent Event $ in Thousands</t>
  </si>
  <si>
    <t>Oct. 19, 2019USD ($)</t>
  </si>
  <si>
    <t>Subsequent Event [Line Items]</t>
  </si>
  <si>
    <t>Gross proceeds</t>
  </si>
  <si>
    <t>Amount held as security deposit</t>
  </si>
  <si>
    <t>Label</t>
  </si>
  <si>
    <t>Element</t>
  </si>
  <si>
    <t>Value</t>
  </si>
  <si>
    <t>Cumulative Effect of New Accounting Principle in Period of Adoption</t>
  </si>
  <si>
    <t>us-gaap_CumulativeEffectOfNewAccountingPrincipleInPeriodOfAdoption</t>
  </si>
  <si>
    <t>Noncontrolling Interest [Member]</t>
  </si>
  <si>
    <t>Stockholders' Equity, Including Portion Attributable to Noncontrolling Interest</t>
  </si>
  <si>
    <t>us-gaap_StockholdersEquityIncludingPortionAttributableToNoncontrollingInterest</t>
  </si>
  <si>
    <t>Common Stock [Member]</t>
  </si>
  <si>
    <t>Common Stock, Shares, Issued</t>
  </si>
  <si>
    <t>us-gaap_CommonStockSharesIssued</t>
  </si>
  <si>
    <t>Retained Earnings [Member]</t>
  </si>
  <si>
    <t>Additional Paid-in Capital [Member]</t>
  </si>
  <si>
    <t>AOCI Attributable to Par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04723055</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4</v>
      </c>
    </row>
    <row r="4" spans="1:2">
      <c r="A4" s="4" t="s">
        <v>37</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55</v>
      </c>
      <c r="C3" s="6" t="n">
        <v>30624</v>
      </c>
    </row>
    <row r="4" spans="1:3">
      <c r="A4" s="4" t="s">
        <v>33</v>
      </c>
      <c r="B4" s="5" t="n">
        <v>66755</v>
      </c>
      <c r="C4" s="5" t="n">
        <v>65646</v>
      </c>
    </row>
    <row r="5" spans="1:3">
      <c r="A5" s="4" t="s">
        <v>34</v>
      </c>
      <c r="B5" s="5" t="n">
        <v>65349</v>
      </c>
      <c r="C5" s="5" t="n">
        <v>68865</v>
      </c>
    </row>
    <row r="6" spans="1:3">
      <c r="A6" s="4" t="s">
        <v>35</v>
      </c>
      <c r="B6" s="5" t="n">
        <v>9110</v>
      </c>
      <c r="C6" s="5" t="n">
        <v>15544</v>
      </c>
    </row>
    <row r="7" spans="1:3">
      <c r="A7" s="4" t="s">
        <v>36</v>
      </c>
      <c r="B7" s="5" t="n">
        <v>931</v>
      </c>
      <c r="C7" s="5" t="n">
        <v>1508</v>
      </c>
    </row>
    <row r="8" spans="1:3">
      <c r="A8" s="4" t="s">
        <v>37</v>
      </c>
      <c r="B8" s="5" t="n">
        <v>31040</v>
      </c>
      <c r="C8" s="5" t="n">
        <v>34975</v>
      </c>
    </row>
    <row r="9" spans="1:3">
      <c r="A9" s="4" t="s">
        <v>38</v>
      </c>
      <c r="B9" s="5" t="n">
        <v>9538</v>
      </c>
      <c r="C9" s="5" t="n">
        <v>8444</v>
      </c>
    </row>
    <row r="10" spans="1:3">
      <c r="A10" s="4" t="s">
        <v>39</v>
      </c>
      <c r="B10" s="5" t="n">
        <v>215578</v>
      </c>
      <c r="C10" s="5" t="n">
        <v>225606</v>
      </c>
    </row>
    <row r="11" spans="1:3">
      <c r="A11" s="4" t="s">
        <v>40</v>
      </c>
      <c r="B11" s="5" t="n">
        <v>24043</v>
      </c>
    </row>
    <row r="12" spans="1:3">
      <c r="A12" s="4" t="s">
        <v>41</v>
      </c>
      <c r="B12" s="5" t="n">
        <v>322870</v>
      </c>
      <c r="C12" s="5" t="n">
        <v>350568</v>
      </c>
    </row>
    <row r="13" spans="1:3">
      <c r="A13" s="4" t="s">
        <v>42</v>
      </c>
      <c r="B13" s="5" t="n">
        <v>4848</v>
      </c>
      <c r="C13" s="5" t="n">
        <v>4000</v>
      </c>
    </row>
    <row r="14" spans="1:3">
      <c r="A14" s="4" t="s">
        <v>43</v>
      </c>
      <c r="B14" s="5" t="n">
        <v>21106</v>
      </c>
      <c r="C14" s="5" t="n">
        <v>17470</v>
      </c>
    </row>
    <row r="15" spans="1:3">
      <c r="A15" s="4" t="s">
        <v>44</v>
      </c>
      <c r="B15" s="5" t="n">
        <v>5742</v>
      </c>
      <c r="C15" s="5" t="n">
        <v>8824</v>
      </c>
    </row>
    <row r="16" spans="1:3">
      <c r="A16" s="4" t="s">
        <v>45</v>
      </c>
      <c r="B16" s="5" t="n">
        <v>25870</v>
      </c>
      <c r="C16" s="5" t="n">
        <v>26079</v>
      </c>
    </row>
    <row r="17" spans="1:3">
      <c r="A17" s="4" t="s">
        <v>46</v>
      </c>
      <c r="B17" s="5" t="n">
        <v>64328</v>
      </c>
      <c r="C17" s="5" t="n">
        <v>64328</v>
      </c>
    </row>
    <row r="18" spans="1:3">
      <c r="A18" s="4" t="s">
        <v>47</v>
      </c>
      <c r="B18" s="5" t="n">
        <v>1461</v>
      </c>
      <c r="C18" s="5" t="n">
        <v>2207</v>
      </c>
    </row>
    <row r="19" spans="1:3">
      <c r="A19" s="4" t="s">
        <v>48</v>
      </c>
      <c r="B19" s="5" t="n">
        <v>685846</v>
      </c>
      <c r="C19" s="5" t="n">
        <v>699082</v>
      </c>
    </row>
    <row r="20" spans="1:3">
      <c r="A20" s="3" t="s">
        <v>49</v>
      </c>
    </row>
    <row r="21" spans="1:3">
      <c r="A21" s="4" t="s">
        <v>50</v>
      </c>
      <c r="B21" s="5" t="n">
        <v>55397</v>
      </c>
      <c r="C21" s="5" t="n">
        <v>4712</v>
      </c>
    </row>
    <row r="22" spans="1:3">
      <c r="A22" s="4" t="s">
        <v>51</v>
      </c>
      <c r="B22" s="5" t="n">
        <v>642</v>
      </c>
      <c r="C22" s="5" t="n">
        <v>693</v>
      </c>
    </row>
    <row r="23" spans="1:3">
      <c r="A23" s="4" t="s">
        <v>52</v>
      </c>
      <c r="B23" s="5" t="n">
        <v>3176</v>
      </c>
      <c r="C23" s="5" t="n">
        <v>0</v>
      </c>
    </row>
    <row r="24" spans="1:3">
      <c r="A24" s="4" t="s">
        <v>53</v>
      </c>
      <c r="B24" s="5" t="n">
        <v>13972</v>
      </c>
      <c r="C24" s="5" t="n">
        <v>19024</v>
      </c>
    </row>
    <row r="25" spans="1:3">
      <c r="A25" s="4" t="s">
        <v>54</v>
      </c>
      <c r="B25" s="5" t="n">
        <v>41399</v>
      </c>
      <c r="C25" s="5" t="n">
        <v>48469</v>
      </c>
    </row>
    <row r="26" spans="1:3">
      <c r="A26" s="4" t="s">
        <v>55</v>
      </c>
      <c r="B26" s="5" t="n">
        <v>6855</v>
      </c>
      <c r="C26" s="5" t="n">
        <v>7361</v>
      </c>
    </row>
    <row r="27" spans="1:3">
      <c r="A27" s="4" t="s">
        <v>56</v>
      </c>
      <c r="B27" s="5" t="n">
        <v>121441</v>
      </c>
      <c r="C27" s="5" t="n">
        <v>80259</v>
      </c>
    </row>
    <row r="28" spans="1:3">
      <c r="A28" s="4" t="s">
        <v>57</v>
      </c>
      <c r="B28" s="5" t="n">
        <v>24044</v>
      </c>
      <c r="C28" s="5" t="n">
        <v>75003</v>
      </c>
    </row>
    <row r="29" spans="1:3">
      <c r="A29" s="4" t="s">
        <v>58</v>
      </c>
      <c r="B29" s="5" t="n">
        <v>3140</v>
      </c>
      <c r="C29" s="5" t="n">
        <v>3776</v>
      </c>
    </row>
    <row r="30" spans="1:3">
      <c r="A30" s="4" t="s">
        <v>59</v>
      </c>
      <c r="B30" s="5" t="n">
        <v>21901</v>
      </c>
    </row>
    <row r="31" spans="1:3">
      <c r="A31" s="4" t="s">
        <v>60</v>
      </c>
      <c r="B31" s="5" t="n">
        <v>12853</v>
      </c>
      <c r="C31" s="5" t="n">
        <v>15035</v>
      </c>
    </row>
    <row r="32" spans="1:3">
      <c r="A32" s="4" t="s">
        <v>61</v>
      </c>
      <c r="B32" s="5" t="n">
        <v>183379</v>
      </c>
      <c r="C32" s="5" t="n">
        <v>174073</v>
      </c>
    </row>
    <row r="33" spans="1:3">
      <c r="A33" s="4" t="s">
        <v>62</v>
      </c>
      <c r="B33" s="4" t="s">
        <v>63</v>
      </c>
      <c r="C33" s="4" t="s">
        <v>63</v>
      </c>
    </row>
    <row r="34" spans="1:3">
      <c r="A34" s="3" t="s">
        <v>64</v>
      </c>
    </row>
    <row r="35" spans="1:3">
      <c r="A35" s="4" t="s">
        <v>65</v>
      </c>
      <c r="B35" s="5" t="n">
        <v>0</v>
      </c>
      <c r="C35" s="5" t="n">
        <v>0</v>
      </c>
    </row>
    <row r="36" spans="1:3">
      <c r="A36" s="4" t="s">
        <v>66</v>
      </c>
      <c r="B36" s="5" t="n">
        <v>20</v>
      </c>
      <c r="C36" s="5" t="n">
        <v>20</v>
      </c>
    </row>
    <row r="37" spans="1:3">
      <c r="A37" s="4" t="s">
        <v>67</v>
      </c>
      <c r="B37" s="5" t="n">
        <v>1202339</v>
      </c>
      <c r="C37" s="5" t="n">
        <v>1198769</v>
      </c>
    </row>
    <row r="38" spans="1:3">
      <c r="A38" s="4" t="s">
        <v>68</v>
      </c>
      <c r="B38" s="5" t="n">
        <v>-709316</v>
      </c>
      <c r="C38" s="5" t="n">
        <v>-688653</v>
      </c>
    </row>
    <row r="39" spans="1:3">
      <c r="A39" s="4" t="s">
        <v>69</v>
      </c>
      <c r="B39" s="5" t="n">
        <v>-2058</v>
      </c>
      <c r="C39" s="5" t="n">
        <v>-2138</v>
      </c>
    </row>
    <row r="40" spans="1:3">
      <c r="A40" s="4" t="s">
        <v>70</v>
      </c>
      <c r="B40" s="5" t="n">
        <v>490985</v>
      </c>
      <c r="C40" s="5" t="n">
        <v>507998</v>
      </c>
    </row>
    <row r="41" spans="1:3">
      <c r="A41" s="4" t="s">
        <v>71</v>
      </c>
      <c r="B41" s="5" t="n">
        <v>11482</v>
      </c>
      <c r="C41" s="5" t="n">
        <v>17011</v>
      </c>
    </row>
    <row r="42" spans="1:3">
      <c r="A42" s="4" t="s">
        <v>72</v>
      </c>
      <c r="B42" s="5" t="n">
        <v>502467</v>
      </c>
      <c r="C42" s="5" t="n">
        <v>525009</v>
      </c>
    </row>
    <row r="43" spans="1:3">
      <c r="A43" s="4" t="s">
        <v>73</v>
      </c>
      <c r="B43" s="6" t="n">
        <v>685846</v>
      </c>
      <c r="C43" s="6" t="n">
        <v>699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row r="6" spans="1:2">
      <c r="A6" s="4" t="s">
        <v>250</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0</v>
      </c>
    </row>
    <row r="2" spans="1:3">
      <c r="A2" s="3" t="s">
        <v>75</v>
      </c>
    </row>
    <row r="3" spans="1:3">
      <c r="A3" s="4" t="s">
        <v>76</v>
      </c>
      <c r="B3" s="6" t="n">
        <v>2247</v>
      </c>
      <c r="C3" s="6" t="n">
        <v>1919</v>
      </c>
    </row>
    <row r="4" spans="1:3">
      <c r="A4" s="4" t="s">
        <v>77</v>
      </c>
      <c r="B4" s="7" t="n">
        <v>0.0001</v>
      </c>
      <c r="C4" s="7" t="n">
        <v>0.0001</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0.0001</v>
      </c>
      <c r="C8" s="7" t="n">
        <v>0.0001</v>
      </c>
    </row>
    <row r="9" spans="1:3">
      <c r="A9" s="4" t="s">
        <v>82</v>
      </c>
      <c r="B9" s="5" t="n">
        <v>304000000</v>
      </c>
      <c r="C9" s="5" t="n">
        <v>304000000</v>
      </c>
    </row>
    <row r="10" spans="1:3">
      <c r="A10" s="4" t="s">
        <v>83</v>
      </c>
      <c r="B10" s="5" t="n">
        <v>204719995</v>
      </c>
      <c r="C10" s="5" t="n">
        <v>203599892</v>
      </c>
    </row>
    <row r="11" spans="1:3">
      <c r="A11" s="4" t="s">
        <v>84</v>
      </c>
      <c r="B11" s="5" t="n">
        <v>204719995</v>
      </c>
      <c r="C11" s="5" t="n">
        <v>203599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3</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74434</v>
      </c>
      <c r="C4" s="6" t="n">
        <v>77320</v>
      </c>
      <c r="D4" s="6" t="n">
        <v>224450</v>
      </c>
      <c r="E4" s="6" t="n">
        <v>250190</v>
      </c>
    </row>
    <row r="5" spans="1:5">
      <c r="A5" s="3" t="s">
        <v>90</v>
      </c>
    </row>
    <row r="6" spans="1:5">
      <c r="A6" s="4" t="s">
        <v>91</v>
      </c>
      <c r="B6" s="5" t="n">
        <v>-10</v>
      </c>
      <c r="C6" s="5" t="n">
        <v>-9</v>
      </c>
      <c r="D6" s="5" t="n">
        <v>1587</v>
      </c>
      <c r="E6" s="5" t="n">
        <v>-101</v>
      </c>
    </row>
    <row r="7" spans="1:5">
      <c r="A7" s="4" t="s">
        <v>92</v>
      </c>
      <c r="B7" s="5" t="n">
        <v>17640</v>
      </c>
      <c r="C7" s="5" t="n">
        <v>18405</v>
      </c>
      <c r="D7" s="5" t="n">
        <v>54007</v>
      </c>
      <c r="E7" s="5" t="n">
        <v>57202</v>
      </c>
    </row>
    <row r="8" spans="1:5">
      <c r="A8" s="4" t="s">
        <v>93</v>
      </c>
      <c r="B8" s="5" t="n">
        <v>12247</v>
      </c>
      <c r="C8" s="5" t="n">
        <v>13363</v>
      </c>
      <c r="D8" s="5" t="n">
        <v>37331</v>
      </c>
      <c r="E8" s="5" t="n">
        <v>39496</v>
      </c>
    </row>
    <row r="9" spans="1:5">
      <c r="A9" s="4" t="s">
        <v>94</v>
      </c>
      <c r="B9" s="5" t="n">
        <v>79809</v>
      </c>
      <c r="C9" s="5" t="n">
        <v>84565</v>
      </c>
      <c r="D9" s="5" t="n">
        <v>249295</v>
      </c>
      <c r="E9" s="5" t="n">
        <v>249850</v>
      </c>
    </row>
    <row r="10" spans="1:5">
      <c r="A10" s="4" t="s">
        <v>95</v>
      </c>
      <c r="B10" s="5" t="n">
        <v>-5375</v>
      </c>
      <c r="C10" s="5" t="n">
        <v>-7245</v>
      </c>
      <c r="D10" s="5" t="n">
        <v>-24845</v>
      </c>
      <c r="E10" s="5" t="n">
        <v>340</v>
      </c>
    </row>
    <row r="11" spans="1:5">
      <c r="A11" s="4" t="s">
        <v>96</v>
      </c>
      <c r="B11" s="5" t="n">
        <v>-1704</v>
      </c>
      <c r="C11" s="5" t="n">
        <v>-4096</v>
      </c>
      <c r="D11" s="5" t="n">
        <v>-5437</v>
      </c>
      <c r="E11" s="5" t="n">
        <v>-13126</v>
      </c>
    </row>
    <row r="12" spans="1:5">
      <c r="A12" s="4" t="s">
        <v>97</v>
      </c>
      <c r="B12" s="5" t="n">
        <v>560</v>
      </c>
      <c r="C12" s="5" t="n">
        <v>1129</v>
      </c>
      <c r="D12" s="5" t="n">
        <v>1707</v>
      </c>
      <c r="E12" s="5" t="n">
        <v>2193</v>
      </c>
    </row>
    <row r="13" spans="1:5">
      <c r="A13" s="4" t="s">
        <v>98</v>
      </c>
      <c r="B13" s="5" t="n">
        <v>165</v>
      </c>
      <c r="C13" s="5" t="n">
        <v>-193</v>
      </c>
      <c r="D13" s="5" t="n">
        <v>2928</v>
      </c>
      <c r="E13" s="5" t="n">
        <v>-126</v>
      </c>
    </row>
    <row r="14" spans="1:5">
      <c r="A14" s="4" t="s">
        <v>99</v>
      </c>
      <c r="B14" s="5" t="n">
        <v>377</v>
      </c>
      <c r="C14" s="5" t="n">
        <v>-542</v>
      </c>
      <c r="D14" s="5" t="n">
        <v>-123</v>
      </c>
      <c r="E14" s="5" t="n">
        <v>-2739</v>
      </c>
    </row>
    <row r="15" spans="1:5">
      <c r="A15" s="4" t="s">
        <v>100</v>
      </c>
      <c r="B15" s="5" t="n">
        <v>0</v>
      </c>
      <c r="C15" s="5" t="n">
        <v>-1163</v>
      </c>
      <c r="D15" s="5" t="n">
        <v>0</v>
      </c>
      <c r="E15" s="5" t="n">
        <v>-1163</v>
      </c>
    </row>
    <row r="16" spans="1:5">
      <c r="A16" s="4" t="s">
        <v>101</v>
      </c>
      <c r="B16" s="5" t="n">
        <v>-5977</v>
      </c>
      <c r="C16" s="5" t="n">
        <v>-12110</v>
      </c>
      <c r="D16" s="5" t="n">
        <v>-25770</v>
      </c>
      <c r="E16" s="5" t="n">
        <v>-14621</v>
      </c>
    </row>
    <row r="17" spans="1:5">
      <c r="A17" s="4" t="s">
        <v>102</v>
      </c>
      <c r="B17" s="5" t="n">
        <v>-68</v>
      </c>
      <c r="C17" s="5" t="n">
        <v>-89</v>
      </c>
      <c r="D17" s="5" t="n">
        <v>-194</v>
      </c>
      <c r="E17" s="5" t="n">
        <v>-266</v>
      </c>
    </row>
    <row r="18" spans="1:5">
      <c r="A18" s="4" t="s">
        <v>103</v>
      </c>
      <c r="B18" s="5" t="n">
        <v>-6045</v>
      </c>
      <c r="C18" s="5" t="n">
        <v>-12199</v>
      </c>
      <c r="D18" s="5" t="n">
        <v>-25964</v>
      </c>
      <c r="E18" s="5" t="n">
        <v>-14887</v>
      </c>
    </row>
    <row r="19" spans="1:5">
      <c r="A19" s="4" t="s">
        <v>104</v>
      </c>
      <c r="B19" s="5" t="n">
        <v>1711</v>
      </c>
      <c r="C19" s="5" t="n">
        <v>1300</v>
      </c>
      <c r="D19" s="5" t="n">
        <v>5301</v>
      </c>
      <c r="E19" s="5" t="n">
        <v>4235</v>
      </c>
    </row>
    <row r="20" spans="1:5">
      <c r="A20" s="4" t="s">
        <v>105</v>
      </c>
      <c r="B20" s="6" t="n">
        <v>-4334</v>
      </c>
      <c r="C20" s="6" t="n">
        <v>-10899</v>
      </c>
      <c r="D20" s="6" t="n">
        <v>-20663</v>
      </c>
      <c r="E20" s="6" t="n">
        <v>-10652</v>
      </c>
    </row>
    <row r="21" spans="1:5">
      <c r="A21" s="3" t="s">
        <v>106</v>
      </c>
    </row>
    <row r="22" spans="1:5">
      <c r="A22" s="4" t="s">
        <v>107</v>
      </c>
      <c r="B22" s="8" t="n">
        <v>-0.02</v>
      </c>
      <c r="C22" s="8" t="n">
        <v>-0.05</v>
      </c>
      <c r="D22" s="8" t="n">
        <v>-0.1</v>
      </c>
      <c r="E22" s="8" t="n">
        <v>-0.06</v>
      </c>
    </row>
    <row r="23" spans="1:5">
      <c r="A23" s="3" t="s">
        <v>108</v>
      </c>
    </row>
    <row r="24" spans="1:5">
      <c r="A24" s="4" t="s">
        <v>109</v>
      </c>
      <c r="B24" s="5" t="n">
        <v>204712888</v>
      </c>
      <c r="C24" s="5" t="n">
        <v>203469222</v>
      </c>
      <c r="D24" s="5" t="n">
        <v>204522984</v>
      </c>
      <c r="E24" s="5" t="n">
        <v>172946896</v>
      </c>
    </row>
    <row r="25" spans="1:5">
      <c r="A25" s="4" t="s">
        <v>110</v>
      </c>
    </row>
    <row r="26" spans="1:5">
      <c r="A26" s="3" t="s">
        <v>88</v>
      </c>
    </row>
    <row r="27" spans="1:5">
      <c r="A27" s="4" t="s">
        <v>89</v>
      </c>
      <c r="B27" s="6" t="n">
        <v>62808</v>
      </c>
      <c r="C27" s="6" t="n">
        <v>67441</v>
      </c>
      <c r="D27" s="6" t="n">
        <v>190947</v>
      </c>
      <c r="E27" s="6" t="n">
        <v>220812</v>
      </c>
    </row>
    <row r="28" spans="1:5">
      <c r="A28" s="3" t="s">
        <v>90</v>
      </c>
    </row>
    <row r="29" spans="1:5">
      <c r="A29" s="4" t="s">
        <v>111</v>
      </c>
      <c r="B29" s="5" t="n">
        <v>43145</v>
      </c>
      <c r="C29" s="5" t="n">
        <v>48063</v>
      </c>
      <c r="D29" s="5" t="n">
        <v>137696</v>
      </c>
      <c r="E29" s="5" t="n">
        <v>139658</v>
      </c>
    </row>
    <row r="30" spans="1:5">
      <c r="A30" s="4" t="s">
        <v>112</v>
      </c>
    </row>
    <row r="31" spans="1:5">
      <c r="A31" s="3" t="s">
        <v>88</v>
      </c>
    </row>
    <row r="32" spans="1:5">
      <c r="A32" s="4" t="s">
        <v>89</v>
      </c>
      <c r="B32" s="5" t="n">
        <v>11626</v>
      </c>
      <c r="C32" s="5" t="n">
        <v>9879</v>
      </c>
      <c r="D32" s="5" t="n">
        <v>33503</v>
      </c>
      <c r="E32" s="5" t="n">
        <v>29378</v>
      </c>
    </row>
    <row r="33" spans="1:5">
      <c r="A33" s="3" t="s">
        <v>90</v>
      </c>
    </row>
    <row r="34" spans="1:5">
      <c r="A34" s="4" t="s">
        <v>111</v>
      </c>
      <c r="B34" s="6" t="n">
        <v>6787</v>
      </c>
      <c r="C34" s="6" t="n">
        <v>4743</v>
      </c>
      <c r="D34" s="6" t="n">
        <v>18674</v>
      </c>
      <c r="E34" s="6" t="n">
        <v>13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9</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row r="7" spans="1:2">
      <c r="A7" s="4" t="s">
        <v>327</v>
      </c>
      <c r="B7" s="4" t="s">
        <v>326</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5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86</v>
      </c>
      <c r="D1" s="2" t="s">
        <v>1</v>
      </c>
    </row>
    <row r="2" spans="1:6">
      <c r="B2" s="2" t="s">
        <v>2</v>
      </c>
      <c r="C2" s="2" t="s">
        <v>87</v>
      </c>
      <c r="D2" s="2" t="s">
        <v>2</v>
      </c>
      <c r="E2" s="2" t="s">
        <v>87</v>
      </c>
      <c r="F2" s="2" t="s">
        <v>30</v>
      </c>
    </row>
    <row r="3" spans="1:6">
      <c r="A3" s="3" t="s">
        <v>340</v>
      </c>
    </row>
    <row r="4" spans="1:6">
      <c r="A4" s="4" t="s">
        <v>341</v>
      </c>
      <c r="B4" s="6" t="n">
        <v>74434</v>
      </c>
      <c r="C4" s="6" t="n">
        <v>77320</v>
      </c>
      <c r="D4" s="6" t="n">
        <v>224450</v>
      </c>
      <c r="E4" s="6" t="n">
        <v>250190</v>
      </c>
    </row>
    <row r="5" spans="1:6">
      <c r="A5" s="4" t="s">
        <v>342</v>
      </c>
      <c r="B5" s="5" t="n">
        <v>-10</v>
      </c>
      <c r="C5" s="5" t="n">
        <v>-9</v>
      </c>
      <c r="D5" s="5" t="n">
        <v>1587</v>
      </c>
      <c r="E5" s="5" t="n">
        <v>-101</v>
      </c>
    </row>
    <row r="6" spans="1:6">
      <c r="A6" s="4" t="s">
        <v>343</v>
      </c>
      <c r="B6" s="5" t="n">
        <v>65349</v>
      </c>
      <c r="D6" s="5" t="n">
        <v>65349</v>
      </c>
      <c r="F6" s="6" t="n">
        <v>68865</v>
      </c>
    </row>
    <row r="7" spans="1:6">
      <c r="A7" s="4" t="s">
        <v>344</v>
      </c>
      <c r="B7" s="5" t="n">
        <v>1924</v>
      </c>
      <c r="D7" s="5" t="n">
        <v>1924</v>
      </c>
      <c r="F7" s="5" t="n">
        <v>656</v>
      </c>
    </row>
    <row r="8" spans="1:6">
      <c r="A8" s="4" t="s">
        <v>345</v>
      </c>
      <c r="B8" s="5" t="n">
        <v>3568</v>
      </c>
      <c r="D8" s="5" t="n">
        <v>3568</v>
      </c>
      <c r="F8" s="5" t="n">
        <v>3825</v>
      </c>
    </row>
    <row r="9" spans="1:6">
      <c r="A9" s="4" t="s">
        <v>346</v>
      </c>
      <c r="B9" s="5" t="n">
        <v>5492</v>
      </c>
      <c r="D9" s="5" t="n">
        <v>5492</v>
      </c>
      <c r="F9" s="5" t="n">
        <v>4481</v>
      </c>
    </row>
    <row r="10" spans="1:6">
      <c r="A10" s="4" t="s">
        <v>347</v>
      </c>
      <c r="B10" s="5" t="n">
        <v>4365</v>
      </c>
      <c r="D10" s="5" t="n">
        <v>4365</v>
      </c>
      <c r="F10" s="5" t="n">
        <v>5513</v>
      </c>
    </row>
    <row r="11" spans="1:6">
      <c r="A11" s="4" t="s">
        <v>348</v>
      </c>
      <c r="B11" s="5" t="n">
        <v>7229</v>
      </c>
      <c r="D11" s="5" t="n">
        <v>7229</v>
      </c>
      <c r="F11" s="5" t="n">
        <v>9844</v>
      </c>
    </row>
    <row r="12" spans="1:6">
      <c r="A12" s="4" t="s">
        <v>349</v>
      </c>
      <c r="B12" s="5" t="n">
        <v>11594</v>
      </c>
      <c r="D12" s="5" t="n">
        <v>11594</v>
      </c>
      <c r="F12" s="6" t="n">
        <v>15357</v>
      </c>
    </row>
    <row r="13" spans="1:6">
      <c r="A13" s="4" t="s">
        <v>350</v>
      </c>
    </row>
    <row r="14" spans="1:6">
      <c r="A14" s="3" t="s">
        <v>340</v>
      </c>
    </row>
    <row r="15" spans="1:6">
      <c r="A15" s="4" t="s">
        <v>341</v>
      </c>
      <c r="B15" s="5" t="n">
        <v>67869</v>
      </c>
      <c r="C15" s="5" t="n">
        <v>67827</v>
      </c>
      <c r="D15" s="5" t="n">
        <v>208667</v>
      </c>
      <c r="E15" s="5" t="n">
        <v>197805</v>
      </c>
    </row>
    <row r="16" spans="1:6">
      <c r="A16" s="4" t="s">
        <v>342</v>
      </c>
      <c r="B16" s="5" t="n">
        <v>1129</v>
      </c>
      <c r="D16" s="5" t="n">
        <v>-3267</v>
      </c>
    </row>
    <row r="17" spans="1:6">
      <c r="A17" s="4" t="s">
        <v>351</v>
      </c>
    </row>
    <row r="18" spans="1:6">
      <c r="A18" s="3" t="s">
        <v>340</v>
      </c>
    </row>
    <row r="19" spans="1:6">
      <c r="A19" s="4" t="s">
        <v>341</v>
      </c>
      <c r="B19" s="5" t="n">
        <v>6431</v>
      </c>
      <c r="C19" s="5" t="n">
        <v>9359</v>
      </c>
      <c r="D19" s="5" t="n">
        <v>15544</v>
      </c>
      <c r="E19" s="5" t="n">
        <v>20938</v>
      </c>
    </row>
    <row r="20" spans="1:6">
      <c r="A20" s="4" t="s">
        <v>352</v>
      </c>
    </row>
    <row r="21" spans="1:6">
      <c r="A21" s="3" t="s">
        <v>340</v>
      </c>
    </row>
    <row r="22" spans="1:6">
      <c r="A22" s="4" t="s">
        <v>341</v>
      </c>
      <c r="B22" s="5" t="n">
        <v>0</v>
      </c>
      <c r="C22" s="5" t="n">
        <v>0</v>
      </c>
      <c r="D22" s="5" t="n">
        <v>0</v>
      </c>
      <c r="E22" s="5" t="n">
        <v>26863</v>
      </c>
    </row>
    <row r="23" spans="1:6">
      <c r="A23" s="4" t="s">
        <v>353</v>
      </c>
    </row>
    <row r="24" spans="1:6">
      <c r="A24" s="3" t="s">
        <v>340</v>
      </c>
    </row>
    <row r="25" spans="1:6">
      <c r="A25" s="4" t="s">
        <v>341</v>
      </c>
      <c r="B25" s="6" t="n">
        <v>134</v>
      </c>
      <c r="C25" s="6" t="n">
        <v>134</v>
      </c>
      <c r="D25" s="6" t="n">
        <v>239</v>
      </c>
      <c r="E25" s="6" t="n">
        <v>45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355</v>
      </c>
    </row>
    <row r="2" spans="1:4">
      <c r="B2" s="2" t="s">
        <v>30</v>
      </c>
      <c r="C2" s="2" t="s">
        <v>356</v>
      </c>
      <c r="D2" s="2" t="s">
        <v>2</v>
      </c>
    </row>
    <row r="3" spans="1:4">
      <c r="A3" s="3" t="s">
        <v>204</v>
      </c>
    </row>
    <row r="4" spans="1:4">
      <c r="A4" s="4" t="s">
        <v>357</v>
      </c>
      <c r="D4" s="6" t="n">
        <v>9992</v>
      </c>
    </row>
    <row r="5" spans="1:4">
      <c r="A5" s="4" t="s">
        <v>358</v>
      </c>
      <c r="B5" s="6" t="n">
        <v>4418</v>
      </c>
      <c r="C5" s="6" t="n">
        <v>16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row>
    <row r="3" spans="1:2">
      <c r="A3" s="3" t="s">
        <v>361</v>
      </c>
    </row>
    <row r="4" spans="1:2">
      <c r="A4" s="4" t="s">
        <v>362</v>
      </c>
      <c r="B4" s="4" t="s">
        <v>363</v>
      </c>
    </row>
    <row r="5" spans="1:2">
      <c r="A5" s="4" t="s">
        <v>364</v>
      </c>
    </row>
    <row r="6" spans="1:2">
      <c r="A6" s="3" t="s">
        <v>361</v>
      </c>
    </row>
    <row r="7" spans="1:2">
      <c r="A7" s="4" t="s">
        <v>362</v>
      </c>
      <c r="B7"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s>
  <sheetData>
    <row r="1" spans="1:20">
      <c r="A1" s="1" t="s">
        <v>366</v>
      </c>
      <c r="B1" s="2" t="s">
        <v>367</v>
      </c>
      <c r="C1" s="2" t="s">
        <v>368</v>
      </c>
      <c r="D1" s="2" t="s">
        <v>369</v>
      </c>
      <c r="E1" s="2" t="s">
        <v>370</v>
      </c>
      <c r="F1" s="2" t="s">
        <v>371</v>
      </c>
      <c r="G1" s="2" t="s">
        <v>372</v>
      </c>
      <c r="H1" s="2" t="s">
        <v>373</v>
      </c>
      <c r="I1" s="2" t="s">
        <v>374</v>
      </c>
      <c r="J1" s="2" t="s">
        <v>375</v>
      </c>
      <c r="K1" s="2" t="s">
        <v>30</v>
      </c>
      <c r="L1" s="2" t="s">
        <v>376</v>
      </c>
      <c r="M1" s="2" t="s">
        <v>2</v>
      </c>
      <c r="N1" s="2" t="s">
        <v>87</v>
      </c>
      <c r="O1" s="2" t="s">
        <v>374</v>
      </c>
      <c r="P1" s="2" t="s">
        <v>2</v>
      </c>
      <c r="Q1" s="2" t="s">
        <v>87</v>
      </c>
      <c r="R1" s="2" t="s">
        <v>377</v>
      </c>
      <c r="S1" s="2" t="s">
        <v>378</v>
      </c>
      <c r="T1" s="2" t="s">
        <v>379</v>
      </c>
    </row>
    <row r="2" spans="1:20">
      <c r="A2" s="3" t="s">
        <v>380</v>
      </c>
    </row>
    <row r="3" spans="1:20">
      <c r="A3" s="4" t="s">
        <v>381</v>
      </c>
      <c r="M3" s="6" t="n">
        <v>377000</v>
      </c>
      <c r="N3" s="6" t="n">
        <v>-542000</v>
      </c>
      <c r="P3" s="6" t="n">
        <v>-123000</v>
      </c>
      <c r="Q3" s="6" t="n">
        <v>-2739000</v>
      </c>
    </row>
    <row r="4" spans="1:20">
      <c r="A4" s="4" t="s">
        <v>382</v>
      </c>
      <c r="K4" s="6" t="n">
        <v>26079000</v>
      </c>
      <c r="M4" s="5" t="n">
        <v>25870000</v>
      </c>
      <c r="P4" s="5" t="n">
        <v>25870000</v>
      </c>
    </row>
    <row r="5" spans="1:20">
      <c r="A5" s="4" t="s">
        <v>383</v>
      </c>
      <c r="K5" s="6" t="n">
        <v>79715000</v>
      </c>
      <c r="M5" s="5" t="n">
        <v>79441000</v>
      </c>
      <c r="P5" s="5" t="n">
        <v>79441000</v>
      </c>
    </row>
    <row r="6" spans="1:20">
      <c r="A6" s="4" t="s">
        <v>384</v>
      </c>
      <c r="M6" s="6" t="n">
        <v>1711000</v>
      </c>
      <c r="N6" s="5" t="n">
        <v>1300000</v>
      </c>
      <c r="P6" s="6" t="n">
        <v>5301000</v>
      </c>
      <c r="Q6" s="5" t="n">
        <v>4235000</v>
      </c>
    </row>
    <row r="7" spans="1:20">
      <c r="A7" s="4" t="s">
        <v>385</v>
      </c>
    </row>
    <row r="8" spans="1:20">
      <c r="A8" s="3" t="s">
        <v>380</v>
      </c>
    </row>
    <row r="9" spans="1:20">
      <c r="A9" s="4" t="s">
        <v>386</v>
      </c>
      <c r="I9" s="5" t="n">
        <v>100000000</v>
      </c>
      <c r="J9" s="5" t="n">
        <v>100000000</v>
      </c>
      <c r="K9" s="5" t="n">
        <v>100000000</v>
      </c>
      <c r="L9" s="5" t="n">
        <v>100000</v>
      </c>
      <c r="O9" s="5" t="n">
        <v>400000</v>
      </c>
    </row>
    <row r="10" spans="1:20">
      <c r="A10" s="4" t="s">
        <v>385</v>
      </c>
    </row>
    <row r="11" spans="1:20">
      <c r="A11" s="3" t="s">
        <v>380</v>
      </c>
    </row>
    <row r="12" spans="1:20">
      <c r="A12" s="4" t="s">
        <v>387</v>
      </c>
      <c r="G12" s="4" t="s">
        <v>388</v>
      </c>
      <c r="H12" s="4" t="s">
        <v>389</v>
      </c>
    </row>
    <row r="13" spans="1:20">
      <c r="A13" s="4" t="s">
        <v>390</v>
      </c>
    </row>
    <row r="14" spans="1:20">
      <c r="A14" s="3" t="s">
        <v>380</v>
      </c>
    </row>
    <row r="15" spans="1:20">
      <c r="A15" s="4" t="s">
        <v>387</v>
      </c>
      <c r="M15" s="4" t="s">
        <v>391</v>
      </c>
      <c r="P15" s="4" t="s">
        <v>391</v>
      </c>
    </row>
    <row r="16" spans="1:20">
      <c r="A16" s="4" t="s">
        <v>392</v>
      </c>
    </row>
    <row r="17" spans="1:20">
      <c r="A17" s="3" t="s">
        <v>380</v>
      </c>
    </row>
    <row r="18" spans="1:20">
      <c r="A18" s="4" t="s">
        <v>393</v>
      </c>
      <c r="H18" s="6" t="n">
        <v>30000000</v>
      </c>
    </row>
    <row r="19" spans="1:20">
      <c r="A19" s="4" t="s">
        <v>394</v>
      </c>
      <c r="H19" s="4" t="s">
        <v>395</v>
      </c>
    </row>
    <row r="20" spans="1:20">
      <c r="A20" s="4" t="s">
        <v>396</v>
      </c>
    </row>
    <row r="21" spans="1:20">
      <c r="A21" s="3" t="s">
        <v>380</v>
      </c>
    </row>
    <row r="22" spans="1:20">
      <c r="A22" s="4" t="s">
        <v>397</v>
      </c>
      <c r="C22" s="5" t="n">
        <v>86879</v>
      </c>
    </row>
    <row r="23" spans="1:20">
      <c r="A23" s="4" t="s">
        <v>398</v>
      </c>
    </row>
    <row r="24" spans="1:20">
      <c r="A24" s="3" t="s">
        <v>380</v>
      </c>
    </row>
    <row r="25" spans="1:20">
      <c r="A25" s="4" t="s">
        <v>399</v>
      </c>
      <c r="C25" s="6" t="n">
        <v>15188000</v>
      </c>
      <c r="F25" s="6" t="n">
        <v>5000000</v>
      </c>
      <c r="R25" s="6" t="n">
        <v>500000</v>
      </c>
    </row>
    <row r="26" spans="1:20">
      <c r="A26" s="4" t="s">
        <v>400</v>
      </c>
      <c r="C26" s="6" t="n">
        <v>3500000</v>
      </c>
      <c r="D26" s="6" t="n">
        <v>144000</v>
      </c>
      <c r="E26" s="6" t="n">
        <v>2500000</v>
      </c>
      <c r="F26" s="6" t="n">
        <v>2500000</v>
      </c>
      <c r="M26" s="6" t="n">
        <v>4400000</v>
      </c>
    </row>
    <row r="27" spans="1:20">
      <c r="A27" s="4" t="s">
        <v>401</v>
      </c>
      <c r="C27" s="4" t="s">
        <v>402</v>
      </c>
    </row>
    <row r="28" spans="1:20">
      <c r="A28" s="4" t="s">
        <v>383</v>
      </c>
      <c r="M28" s="5" t="n">
        <v>13088000</v>
      </c>
      <c r="P28" s="6" t="n">
        <v>13088000</v>
      </c>
    </row>
    <row r="29" spans="1:20">
      <c r="A29" s="4" t="s">
        <v>403</v>
      </c>
    </row>
    <row r="30" spans="1:20">
      <c r="A30" s="3" t="s">
        <v>380</v>
      </c>
    </row>
    <row r="31" spans="1:20">
      <c r="A31" s="4" t="s">
        <v>404</v>
      </c>
      <c r="S31" s="4" t="s">
        <v>405</v>
      </c>
    </row>
    <row r="32" spans="1:20">
      <c r="A32" s="4" t="s">
        <v>381</v>
      </c>
      <c r="M32" s="5" t="n">
        <v>415000</v>
      </c>
      <c r="N32" s="5" t="n">
        <v>-817000</v>
      </c>
      <c r="P32" s="5" t="n">
        <v>-31000</v>
      </c>
      <c r="Q32" s="5" t="n">
        <v>-2964000</v>
      </c>
    </row>
    <row r="33" spans="1:20">
      <c r="A33" s="4" t="s">
        <v>382</v>
      </c>
      <c r="K33" s="6" t="n">
        <v>23372000</v>
      </c>
      <c r="M33" s="5" t="n">
        <v>23255000</v>
      </c>
      <c r="P33" s="5" t="n">
        <v>23255000</v>
      </c>
    </row>
    <row r="34" spans="1:20">
      <c r="A34" s="4" t="s">
        <v>406</v>
      </c>
    </row>
    <row r="35" spans="1:20">
      <c r="A35" s="3" t="s">
        <v>380</v>
      </c>
    </row>
    <row r="36" spans="1:20">
      <c r="A36" s="4" t="s">
        <v>404</v>
      </c>
      <c r="S36" s="4" t="s">
        <v>407</v>
      </c>
    </row>
    <row r="37" spans="1:20">
      <c r="A37" s="4" t="s">
        <v>408</v>
      </c>
    </row>
    <row r="38" spans="1:20">
      <c r="A38" s="3" t="s">
        <v>380</v>
      </c>
    </row>
    <row r="39" spans="1:20">
      <c r="A39" s="4" t="s">
        <v>384</v>
      </c>
      <c r="M39" s="5" t="n">
        <v>1711000</v>
      </c>
      <c r="N39" s="6" t="n">
        <v>1300000</v>
      </c>
      <c r="P39" s="5" t="n">
        <v>5301000</v>
      </c>
      <c r="Q39" s="6" t="n">
        <v>4235000</v>
      </c>
    </row>
    <row r="40" spans="1:20">
      <c r="A40" s="4" t="s">
        <v>409</v>
      </c>
      <c r="K40" s="6" t="n">
        <v>17011000</v>
      </c>
      <c r="M40" s="6" t="n">
        <v>11482000</v>
      </c>
      <c r="P40" s="6" t="n">
        <v>11482000</v>
      </c>
    </row>
    <row r="41" spans="1:20">
      <c r="A41" s="4" t="s">
        <v>410</v>
      </c>
    </row>
    <row r="42" spans="1:20">
      <c r="A42" s="3" t="s">
        <v>380</v>
      </c>
    </row>
    <row r="43" spans="1:20">
      <c r="A43" s="4" t="s">
        <v>411</v>
      </c>
      <c r="T43" s="4" t="s">
        <v>412</v>
      </c>
    </row>
    <row r="44" spans="1:20">
      <c r="A44" s="4" t="s">
        <v>413</v>
      </c>
      <c r="G44" s="5" t="n">
        <v>1000001</v>
      </c>
      <c r="H44" s="5" t="n">
        <v>19660</v>
      </c>
    </row>
    <row r="45" spans="1:20">
      <c r="A45" s="4" t="s">
        <v>414</v>
      </c>
      <c r="G45" s="6" t="n">
        <v>5000000</v>
      </c>
    </row>
    <row r="46" spans="1:20">
      <c r="A46" s="4" t="s">
        <v>415</v>
      </c>
    </row>
    <row r="47" spans="1:20">
      <c r="A47" s="3" t="s">
        <v>380</v>
      </c>
    </row>
    <row r="48" spans="1:20">
      <c r="A48" s="4" t="s">
        <v>400</v>
      </c>
      <c r="B48"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6</v>
      </c>
      <c r="D1" s="2" t="s">
        <v>1</v>
      </c>
    </row>
    <row r="2" spans="1:5">
      <c r="B2" s="2" t="s">
        <v>2</v>
      </c>
      <c r="C2" s="2" t="s">
        <v>87</v>
      </c>
      <c r="D2" s="2" t="s">
        <v>2</v>
      </c>
      <c r="E2" s="2" t="s">
        <v>87</v>
      </c>
    </row>
    <row r="3" spans="1:5">
      <c r="A3" s="4" t="s">
        <v>103</v>
      </c>
      <c r="B3" s="6" t="n">
        <v>-6045</v>
      </c>
      <c r="C3" s="6" t="n">
        <v>-12199</v>
      </c>
      <c r="D3" s="6" t="n">
        <v>-25964</v>
      </c>
      <c r="E3" s="6" t="n">
        <v>-14887</v>
      </c>
    </row>
    <row r="4" spans="1:5">
      <c r="A4" s="3" t="s">
        <v>114</v>
      </c>
    </row>
    <row r="5" spans="1:5">
      <c r="A5" s="4" t="s">
        <v>115</v>
      </c>
      <c r="B5" s="5" t="n">
        <v>-623</v>
      </c>
      <c r="C5" s="5" t="n">
        <v>59</v>
      </c>
      <c r="D5" s="5" t="n">
        <v>7</v>
      </c>
      <c r="E5" s="5" t="n">
        <v>-45</v>
      </c>
    </row>
    <row r="6" spans="1:5">
      <c r="A6" s="4" t="s">
        <v>116</v>
      </c>
      <c r="B6" s="5" t="n">
        <v>5</v>
      </c>
      <c r="C6" s="5" t="n">
        <v>56</v>
      </c>
      <c r="D6" s="5" t="n">
        <v>73</v>
      </c>
      <c r="E6" s="5" t="n">
        <v>659</v>
      </c>
    </row>
    <row r="7" spans="1:5">
      <c r="A7" s="4" t="s">
        <v>117</v>
      </c>
      <c r="B7" s="5" t="n">
        <v>-618</v>
      </c>
      <c r="C7" s="5" t="n">
        <v>115</v>
      </c>
      <c r="D7" s="5" t="n">
        <v>80</v>
      </c>
      <c r="E7" s="5" t="n">
        <v>614</v>
      </c>
    </row>
    <row r="8" spans="1:5">
      <c r="A8" s="4" t="s">
        <v>118</v>
      </c>
      <c r="B8" s="5" t="n">
        <v>-6663</v>
      </c>
      <c r="C8" s="5" t="n">
        <v>-12084</v>
      </c>
      <c r="D8" s="5" t="n">
        <v>-25884</v>
      </c>
      <c r="E8" s="5" t="n">
        <v>-14273</v>
      </c>
    </row>
    <row r="9" spans="1:5">
      <c r="A9" s="4" t="s">
        <v>6</v>
      </c>
    </row>
    <row r="10" spans="1:5">
      <c r="A10" s="4" t="s">
        <v>103</v>
      </c>
      <c r="B10" s="5" t="n">
        <v>-4334</v>
      </c>
      <c r="C10" s="5" t="n">
        <v>-10899</v>
      </c>
      <c r="D10" s="5" t="n">
        <v>-20663</v>
      </c>
      <c r="E10" s="5" t="n">
        <v>-10652</v>
      </c>
    </row>
    <row r="11" spans="1:5">
      <c r="A11" s="3" t="s">
        <v>114</v>
      </c>
    </row>
    <row r="12" spans="1:5">
      <c r="A12" s="4" t="s">
        <v>115</v>
      </c>
      <c r="B12" s="5" t="n">
        <v>-623</v>
      </c>
      <c r="C12" s="5" t="n">
        <v>59</v>
      </c>
      <c r="D12" s="5" t="n">
        <v>7</v>
      </c>
      <c r="E12" s="5" t="n">
        <v>-45</v>
      </c>
    </row>
    <row r="13" spans="1:5">
      <c r="A13" s="4" t="s">
        <v>116</v>
      </c>
      <c r="B13" s="5" t="n">
        <v>5</v>
      </c>
      <c r="C13" s="5" t="n">
        <v>56</v>
      </c>
      <c r="D13" s="5" t="n">
        <v>73</v>
      </c>
      <c r="E13" s="5" t="n">
        <v>659</v>
      </c>
    </row>
    <row r="14" spans="1:5">
      <c r="A14" s="4" t="s">
        <v>117</v>
      </c>
      <c r="B14" s="5" t="n">
        <v>-618</v>
      </c>
      <c r="C14" s="5" t="n">
        <v>115</v>
      </c>
      <c r="D14" s="5" t="n">
        <v>80</v>
      </c>
      <c r="E14" s="5" t="n">
        <v>614</v>
      </c>
    </row>
    <row r="15" spans="1:5">
      <c r="A15" s="4" t="s">
        <v>118</v>
      </c>
      <c r="B15" s="5" t="n">
        <v>-4952</v>
      </c>
      <c r="C15" s="5" t="n">
        <v>-10784</v>
      </c>
      <c r="D15" s="5" t="n">
        <v>-20583</v>
      </c>
      <c r="E15" s="5" t="n">
        <v>-10038</v>
      </c>
    </row>
    <row r="16" spans="1:5">
      <c r="A16" s="4" t="s">
        <v>119</v>
      </c>
    </row>
    <row r="17" spans="1:5">
      <c r="A17" s="4" t="s">
        <v>103</v>
      </c>
      <c r="B17" s="5" t="n">
        <v>-1711</v>
      </c>
      <c r="C17" s="5" t="n">
        <v>-1300</v>
      </c>
      <c r="D17" s="5" t="n">
        <v>-5301</v>
      </c>
      <c r="E17" s="5" t="n">
        <v>-4235</v>
      </c>
    </row>
    <row r="18" spans="1:5">
      <c r="A18" s="3" t="s">
        <v>114</v>
      </c>
    </row>
    <row r="19" spans="1:5">
      <c r="A19" s="4" t="s">
        <v>118</v>
      </c>
      <c r="B19" s="6" t="n">
        <v>-1711</v>
      </c>
      <c r="C19" s="6" t="n">
        <v>-1300</v>
      </c>
      <c r="D19" s="6" t="n">
        <v>-5301</v>
      </c>
      <c r="E19" s="6" t="n">
        <v>-4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6</v>
      </c>
      <c r="B1" s="2" t="s">
        <v>2</v>
      </c>
      <c r="C1" s="2" t="s">
        <v>30</v>
      </c>
      <c r="D1" s="2" t="s">
        <v>87</v>
      </c>
      <c r="E1" s="2" t="s">
        <v>356</v>
      </c>
    </row>
    <row r="2" spans="1:5">
      <c r="A2" s="3" t="s">
        <v>417</v>
      </c>
    </row>
    <row r="3" spans="1:5">
      <c r="A3" s="4" t="s">
        <v>418</v>
      </c>
      <c r="B3" s="6" t="n">
        <v>32074</v>
      </c>
      <c r="C3" s="6" t="n">
        <v>29844</v>
      </c>
    </row>
    <row r="4" spans="1:5">
      <c r="A4" s="4" t="s">
        <v>419</v>
      </c>
      <c r="B4" s="5" t="n">
        <v>32855</v>
      </c>
      <c r="C4" s="5" t="n">
        <v>30624</v>
      </c>
    </row>
    <row r="5" spans="1:5">
      <c r="A5" s="4" t="s">
        <v>42</v>
      </c>
      <c r="B5" s="5" t="n">
        <v>4848</v>
      </c>
      <c r="C5" s="5" t="n">
        <v>4000</v>
      </c>
    </row>
    <row r="6" spans="1:5">
      <c r="A6" s="4" t="s">
        <v>420</v>
      </c>
      <c r="B6" s="5" t="n">
        <v>37703</v>
      </c>
      <c r="C6" s="5" t="n">
        <v>34624</v>
      </c>
      <c r="D6" s="6" t="n">
        <v>160020</v>
      </c>
      <c r="E6" s="6" t="n">
        <v>37208</v>
      </c>
    </row>
    <row r="7" spans="1:5">
      <c r="A7" s="4" t="s">
        <v>421</v>
      </c>
      <c r="B7" s="5" t="n">
        <v>30762</v>
      </c>
      <c r="C7" s="5" t="n">
        <v>28524</v>
      </c>
    </row>
    <row r="8" spans="1:5">
      <c r="A8" s="4" t="s">
        <v>422</v>
      </c>
    </row>
    <row r="9" spans="1:5">
      <c r="A9" s="3" t="s">
        <v>417</v>
      </c>
    </row>
    <row r="10" spans="1:5">
      <c r="A10" s="4" t="s">
        <v>423</v>
      </c>
      <c r="B10" s="5" t="n">
        <v>750</v>
      </c>
      <c r="C10" s="5" t="n">
        <v>750</v>
      </c>
    </row>
    <row r="11" spans="1:5">
      <c r="A11" s="4" t="s">
        <v>42</v>
      </c>
      <c r="B11" s="5" t="n">
        <v>848</v>
      </c>
      <c r="C11" s="5" t="n">
        <v>0</v>
      </c>
    </row>
    <row r="12" spans="1:5">
      <c r="A12" s="4" t="s">
        <v>424</v>
      </c>
    </row>
    <row r="13" spans="1:5">
      <c r="A13" s="3" t="s">
        <v>417</v>
      </c>
    </row>
    <row r="14" spans="1:5">
      <c r="A14" s="4" t="s">
        <v>423</v>
      </c>
      <c r="B14" s="5" t="n">
        <v>31</v>
      </c>
      <c r="C14" s="5" t="n">
        <v>30</v>
      </c>
    </row>
    <row r="15" spans="1:5">
      <c r="A15" s="4" t="s">
        <v>42</v>
      </c>
      <c r="B15" s="6" t="n">
        <v>4000</v>
      </c>
      <c r="C15" s="6"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5</v>
      </c>
      <c r="B1" s="2" t="s">
        <v>2</v>
      </c>
      <c r="C1" s="2" t="s">
        <v>30</v>
      </c>
    </row>
    <row r="2" spans="1:3">
      <c r="A2" s="3" t="s">
        <v>33</v>
      </c>
    </row>
    <row r="3" spans="1:3">
      <c r="A3" s="4" t="s">
        <v>426</v>
      </c>
      <c r="B3" s="6" t="n">
        <v>66751</v>
      </c>
      <c r="C3" s="6" t="n">
        <v>65715</v>
      </c>
    </row>
    <row r="4" spans="1:3">
      <c r="A4" s="4" t="s">
        <v>427</v>
      </c>
      <c r="B4" s="5" t="n">
        <v>4</v>
      </c>
      <c r="C4" s="5" t="n">
        <v>-69</v>
      </c>
    </row>
    <row r="5" spans="1:3">
      <c r="A5" s="4" t="s">
        <v>428</v>
      </c>
      <c r="B5" s="5" t="n">
        <v>66755</v>
      </c>
      <c r="C5" s="5" t="n">
        <v>65646</v>
      </c>
    </row>
    <row r="6" spans="1:3">
      <c r="A6" s="4" t="s">
        <v>429</v>
      </c>
    </row>
    <row r="7" spans="1:3">
      <c r="A7" s="3" t="s">
        <v>33</v>
      </c>
    </row>
    <row r="8" spans="1:3">
      <c r="A8" s="4" t="s">
        <v>426</v>
      </c>
      <c r="B8" s="5" t="n">
        <v>2986</v>
      </c>
      <c r="C8" s="5" t="n">
        <v>9210</v>
      </c>
    </row>
    <row r="9" spans="1:3">
      <c r="A9" s="4" t="s">
        <v>427</v>
      </c>
      <c r="B9" s="5" t="n">
        <v>0</v>
      </c>
      <c r="C9" s="5" t="n">
        <v>-19</v>
      </c>
    </row>
    <row r="10" spans="1:3">
      <c r="A10" s="4" t="s">
        <v>428</v>
      </c>
      <c r="B10" s="5" t="n">
        <v>2986</v>
      </c>
      <c r="C10" s="5" t="n">
        <v>9191</v>
      </c>
    </row>
    <row r="11" spans="1:3">
      <c r="A11" s="4" t="s">
        <v>430</v>
      </c>
    </row>
    <row r="12" spans="1:3">
      <c r="A12" s="3" t="s">
        <v>33</v>
      </c>
    </row>
    <row r="13" spans="1:3">
      <c r="A13" s="4" t="s">
        <v>426</v>
      </c>
      <c r="B13" s="5" t="n">
        <v>32875</v>
      </c>
      <c r="C13" s="5" t="n">
        <v>29823</v>
      </c>
    </row>
    <row r="14" spans="1:3">
      <c r="A14" s="4" t="s">
        <v>427</v>
      </c>
      <c r="B14" s="5" t="n">
        <v>6</v>
      </c>
      <c r="C14" s="5" t="n">
        <v>-28</v>
      </c>
    </row>
    <row r="15" spans="1:3">
      <c r="A15" s="4" t="s">
        <v>428</v>
      </c>
      <c r="B15" s="5" t="n">
        <v>32881</v>
      </c>
      <c r="C15" s="5" t="n">
        <v>29795</v>
      </c>
    </row>
    <row r="16" spans="1:3">
      <c r="A16" s="4" t="s">
        <v>431</v>
      </c>
    </row>
    <row r="17" spans="1:3">
      <c r="A17" s="3" t="s">
        <v>33</v>
      </c>
    </row>
    <row r="18" spans="1:3">
      <c r="A18" s="4" t="s">
        <v>426</v>
      </c>
      <c r="B18" s="5" t="n">
        <v>30372</v>
      </c>
      <c r="C18" s="5" t="n">
        <v>26175</v>
      </c>
    </row>
    <row r="19" spans="1:3">
      <c r="A19" s="4" t="s">
        <v>427</v>
      </c>
      <c r="B19" s="5" t="n">
        <v>-2</v>
      </c>
      <c r="C19" s="5" t="n">
        <v>-22</v>
      </c>
    </row>
    <row r="20" spans="1:3">
      <c r="A20" s="4" t="s">
        <v>428</v>
      </c>
      <c r="B20" s="5" t="n">
        <v>30370</v>
      </c>
      <c r="C20" s="5" t="n">
        <v>26153</v>
      </c>
    </row>
    <row r="21" spans="1:3">
      <c r="A21" s="4" t="s">
        <v>432</v>
      </c>
    </row>
    <row r="22" spans="1:3">
      <c r="A22" s="3" t="s">
        <v>33</v>
      </c>
    </row>
    <row r="23" spans="1:3">
      <c r="A23" s="4" t="s">
        <v>426</v>
      </c>
      <c r="B23" s="5" t="n">
        <v>518</v>
      </c>
      <c r="C23" s="5" t="n">
        <v>507</v>
      </c>
    </row>
    <row r="24" spans="1:3">
      <c r="A24" s="4" t="s">
        <v>427</v>
      </c>
      <c r="B24" s="5" t="n">
        <v>0</v>
      </c>
      <c r="C24" s="5" t="n">
        <v>0</v>
      </c>
    </row>
    <row r="25" spans="1:3">
      <c r="A25" s="4" t="s">
        <v>428</v>
      </c>
      <c r="B25" s="6" t="n">
        <v>518</v>
      </c>
      <c r="C25" s="6" t="n">
        <v>5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1"/>
  </cols>
  <sheetData>
    <row r="1" spans="1:5">
      <c r="A1" s="1" t="s">
        <v>433</v>
      </c>
      <c r="B1" s="2" t="s">
        <v>434</v>
      </c>
      <c r="C1" s="2" t="s">
        <v>435</v>
      </c>
      <c r="D1" s="2" t="s">
        <v>436</v>
      </c>
      <c r="E1" s="2" t="s">
        <v>437</v>
      </c>
    </row>
    <row r="2" spans="1:5">
      <c r="A2" s="3" t="s">
        <v>438</v>
      </c>
    </row>
    <row r="3" spans="1:5">
      <c r="A3" s="4" t="s">
        <v>439</v>
      </c>
      <c r="D3" s="5" t="n">
        <v>2</v>
      </c>
    </row>
    <row r="4" spans="1:5">
      <c r="A4" s="4" t="s">
        <v>440</v>
      </c>
      <c r="B4" s="5" t="n">
        <v>23100000</v>
      </c>
      <c r="C4" s="5" t="n">
        <v>25000000</v>
      </c>
      <c r="D4" s="5" t="n">
        <v>5000000</v>
      </c>
    </row>
    <row r="5" spans="1:5">
      <c r="A5" s="4" t="s">
        <v>441</v>
      </c>
      <c r="C5" s="9" t="n">
        <v>3.18</v>
      </c>
      <c r="E5" s="9" t="n">
        <v>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38</v>
      </c>
    </row>
    <row r="3" spans="1:3">
      <c r="A3" s="4" t="s">
        <v>443</v>
      </c>
      <c r="B3" s="6" t="n">
        <v>7275</v>
      </c>
      <c r="C3" s="6" t="n">
        <v>10332</v>
      </c>
    </row>
    <row r="4" spans="1:3">
      <c r="A4" s="4" t="s">
        <v>444</v>
      </c>
      <c r="B4" s="5" t="n">
        <v>0</v>
      </c>
      <c r="C4" s="5" t="n">
        <v>0</v>
      </c>
    </row>
    <row r="5" spans="1:3">
      <c r="A5" s="4" t="s">
        <v>445</v>
      </c>
      <c r="B5" s="5" t="n">
        <v>7275</v>
      </c>
      <c r="C5" s="5" t="n">
        <v>10332</v>
      </c>
    </row>
    <row r="6" spans="1:3">
      <c r="A6" s="4" t="s">
        <v>446</v>
      </c>
    </row>
    <row r="7" spans="1:3">
      <c r="A7" s="3" t="s">
        <v>438</v>
      </c>
    </row>
    <row r="8" spans="1:3">
      <c r="A8" s="4" t="s">
        <v>443</v>
      </c>
      <c r="B8" s="5" t="n">
        <v>931</v>
      </c>
      <c r="C8" s="5" t="n">
        <v>1508</v>
      </c>
    </row>
    <row r="9" spans="1:3">
      <c r="A9" s="4" t="s">
        <v>444</v>
      </c>
      <c r="B9" s="5" t="n">
        <v>0</v>
      </c>
      <c r="C9" s="5" t="n">
        <v>0</v>
      </c>
    </row>
    <row r="10" spans="1:3">
      <c r="A10" s="4" t="s">
        <v>445</v>
      </c>
      <c r="B10" s="5" t="n">
        <v>931</v>
      </c>
      <c r="C10" s="5" t="n">
        <v>1508</v>
      </c>
    </row>
    <row r="11" spans="1:3">
      <c r="A11" s="4" t="s">
        <v>447</v>
      </c>
    </row>
    <row r="12" spans="1:3">
      <c r="A12" s="3" t="s">
        <v>438</v>
      </c>
    </row>
    <row r="13" spans="1:3">
      <c r="A13" s="4" t="s">
        <v>443</v>
      </c>
      <c r="B13" s="5" t="n">
        <v>5742</v>
      </c>
      <c r="C13" s="5" t="n">
        <v>8824</v>
      </c>
    </row>
    <row r="14" spans="1:3">
      <c r="A14" s="4" t="s">
        <v>444</v>
      </c>
      <c r="B14" s="5" t="n">
        <v>0</v>
      </c>
      <c r="C14" s="5" t="n">
        <v>0</v>
      </c>
    </row>
    <row r="15" spans="1:3">
      <c r="A15" s="4" t="s">
        <v>445</v>
      </c>
      <c r="B15" s="5" t="n">
        <v>5742</v>
      </c>
      <c r="C15" s="6" t="n">
        <v>8824</v>
      </c>
    </row>
    <row r="16" spans="1:3">
      <c r="A16" s="4" t="s">
        <v>448</v>
      </c>
    </row>
    <row r="17" spans="1:3">
      <c r="A17" s="3" t="s">
        <v>438</v>
      </c>
    </row>
    <row r="18" spans="1:3">
      <c r="A18" s="4" t="s">
        <v>443</v>
      </c>
      <c r="B18" s="5" t="n">
        <v>170</v>
      </c>
    </row>
    <row r="19" spans="1:3">
      <c r="A19" s="4" t="s">
        <v>444</v>
      </c>
      <c r="B19" s="5" t="n">
        <v>0</v>
      </c>
    </row>
    <row r="20" spans="1:3">
      <c r="A20" s="4" t="s">
        <v>445</v>
      </c>
      <c r="B20" s="5" t="n">
        <v>170</v>
      </c>
    </row>
    <row r="21" spans="1:3">
      <c r="A21" s="4" t="s">
        <v>449</v>
      </c>
    </row>
    <row r="22" spans="1:3">
      <c r="A22" s="3" t="s">
        <v>438</v>
      </c>
    </row>
    <row r="23" spans="1:3">
      <c r="A23" s="4" t="s">
        <v>443</v>
      </c>
      <c r="B23" s="5" t="n">
        <v>432</v>
      </c>
    </row>
    <row r="24" spans="1:3">
      <c r="A24" s="4" t="s">
        <v>444</v>
      </c>
      <c r="B24" s="5" t="n">
        <v>0</v>
      </c>
    </row>
    <row r="25" spans="1:3">
      <c r="A25" s="4" t="s">
        <v>445</v>
      </c>
      <c r="B25" s="6" t="n">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0</v>
      </c>
      <c r="B1" s="2" t="s">
        <v>451</v>
      </c>
      <c r="C1" s="2" t="s">
        <v>435</v>
      </c>
    </row>
    <row r="2" spans="1:3">
      <c r="A2" s="4" t="s">
        <v>452</v>
      </c>
    </row>
    <row r="3" spans="1:3">
      <c r="A3" s="3" t="s">
        <v>438</v>
      </c>
    </row>
    <row r="4" spans="1:3">
      <c r="A4" s="4" t="s">
        <v>440</v>
      </c>
      <c r="B4" s="5" t="n">
        <v>1250000</v>
      </c>
      <c r="C4" s="5" t="n">
        <v>3125000</v>
      </c>
    </row>
    <row r="5" spans="1:3">
      <c r="A5" s="4" t="s">
        <v>453</v>
      </c>
      <c r="B5" s="9" t="n">
        <v>2.73</v>
      </c>
      <c r="C5" s="9" t="n">
        <v>3.18</v>
      </c>
    </row>
    <row r="6" spans="1:3">
      <c r="A6" s="4" t="s">
        <v>454</v>
      </c>
    </row>
    <row r="7" spans="1:3">
      <c r="A7" s="3" t="s">
        <v>438</v>
      </c>
    </row>
    <row r="8" spans="1:3">
      <c r="A8" s="4" t="s">
        <v>440</v>
      </c>
      <c r="B8" s="5" t="n">
        <v>4986000</v>
      </c>
      <c r="C8" s="5" t="n">
        <v>5000000</v>
      </c>
    </row>
    <row r="9" spans="1:3">
      <c r="A9" s="4" t="s">
        <v>453</v>
      </c>
      <c r="B9" s="9" t="n">
        <v>2.68</v>
      </c>
      <c r="C9" s="9" t="n">
        <v>3.18</v>
      </c>
    </row>
    <row r="10" spans="1:3">
      <c r="A10" s="4" t="s">
        <v>455</v>
      </c>
    </row>
    <row r="11" spans="1:3">
      <c r="A11" s="3" t="s">
        <v>438</v>
      </c>
    </row>
    <row r="12" spans="1:3">
      <c r="A12" s="4" t="s">
        <v>440</v>
      </c>
      <c r="B12" s="5" t="n">
        <v>5000000</v>
      </c>
      <c r="C12" s="5" t="n">
        <v>5000000</v>
      </c>
    </row>
    <row r="13" spans="1:3">
      <c r="A13" s="4" t="s">
        <v>453</v>
      </c>
      <c r="B13" s="9" t="n">
        <v>2.68</v>
      </c>
      <c r="C13" s="9" t="n">
        <v>3.18</v>
      </c>
    </row>
    <row r="14" spans="1:3">
      <c r="A14" s="4" t="s">
        <v>456</v>
      </c>
    </row>
    <row r="15" spans="1:3">
      <c r="A15" s="3" t="s">
        <v>438</v>
      </c>
    </row>
    <row r="16" spans="1:3">
      <c r="A16" s="4" t="s">
        <v>440</v>
      </c>
      <c r="B16" s="5" t="n">
        <v>5000000</v>
      </c>
      <c r="C16" s="5" t="n">
        <v>5000000</v>
      </c>
    </row>
    <row r="17" spans="1:3">
      <c r="A17" s="4" t="s">
        <v>453</v>
      </c>
      <c r="B17" s="9" t="n">
        <v>2.68</v>
      </c>
      <c r="C17" s="9" t="n">
        <v>3.18</v>
      </c>
    </row>
    <row r="18" spans="1:3">
      <c r="A18" s="4" t="s">
        <v>457</v>
      </c>
    </row>
    <row r="19" spans="1:3">
      <c r="A19" s="3" t="s">
        <v>438</v>
      </c>
    </row>
    <row r="20" spans="1:3">
      <c r="A20" s="4" t="s">
        <v>440</v>
      </c>
      <c r="B20" s="5" t="n">
        <v>5000000</v>
      </c>
      <c r="C20" s="5" t="n">
        <v>5000000</v>
      </c>
    </row>
    <row r="21" spans="1:3">
      <c r="A21" s="4" t="s">
        <v>453</v>
      </c>
      <c r="B21" s="9" t="n">
        <v>2.68</v>
      </c>
      <c r="C21" s="9" t="n">
        <v>3.18</v>
      </c>
    </row>
    <row r="22" spans="1:3">
      <c r="A22" s="4" t="s">
        <v>458</v>
      </c>
    </row>
    <row r="23" spans="1:3">
      <c r="A23" s="3" t="s">
        <v>438</v>
      </c>
    </row>
    <row r="24" spans="1:3">
      <c r="A24" s="4" t="s">
        <v>440</v>
      </c>
      <c r="B24" s="5" t="n">
        <v>1870000</v>
      </c>
      <c r="C24" s="5" t="n">
        <v>1875000</v>
      </c>
    </row>
    <row r="25" spans="1:3">
      <c r="A25" s="4" t="s">
        <v>453</v>
      </c>
      <c r="B25" s="9" t="n">
        <v>2.38</v>
      </c>
      <c r="C25" s="9" t="n">
        <v>3.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460</v>
      </c>
    </row>
    <row r="3" spans="1:3">
      <c r="A3" s="3" t="s">
        <v>461</v>
      </c>
    </row>
    <row r="4" spans="1:3">
      <c r="A4" s="4" t="s">
        <v>462</v>
      </c>
      <c r="B4" s="9" t="n">
        <v>1.69</v>
      </c>
      <c r="C4" s="9" t="n">
        <v>1.71</v>
      </c>
    </row>
    <row r="5" spans="1:3">
      <c r="A5" s="4" t="s">
        <v>463</v>
      </c>
    </row>
    <row r="6" spans="1:3">
      <c r="A6" s="3" t="s">
        <v>461</v>
      </c>
    </row>
    <row r="7" spans="1:3">
      <c r="A7" s="4" t="s">
        <v>462</v>
      </c>
      <c r="B7" s="9" t="n">
        <v>0.76</v>
      </c>
      <c r="C7" s="9" t="n">
        <v>0.76</v>
      </c>
    </row>
    <row r="8" spans="1:3">
      <c r="A8" s="4" t="s">
        <v>464</v>
      </c>
    </row>
    <row r="9" spans="1:3">
      <c r="A9" s="3" t="s">
        <v>461</v>
      </c>
    </row>
    <row r="10" spans="1:3">
      <c r="A10" s="4" t="s">
        <v>462</v>
      </c>
      <c r="B10" s="9" t="n">
        <v>1.25</v>
      </c>
      <c r="C10" s="9" t="n">
        <v>1.22</v>
      </c>
    </row>
    <row r="11" spans="1:3">
      <c r="A11" s="4" t="s">
        <v>465</v>
      </c>
    </row>
    <row r="12" spans="1:3">
      <c r="A12" s="3" t="s">
        <v>461</v>
      </c>
    </row>
    <row r="13" spans="1:3">
      <c r="A13" s="4" t="s">
        <v>462</v>
      </c>
      <c r="B13" s="9" t="n">
        <v>1.75</v>
      </c>
      <c r="C13" s="9" t="n">
        <v>1.79</v>
      </c>
    </row>
    <row r="14" spans="1:3">
      <c r="A14" s="4" t="s">
        <v>466</v>
      </c>
    </row>
    <row r="15" spans="1:3">
      <c r="A15" s="3" t="s">
        <v>461</v>
      </c>
    </row>
    <row r="16" spans="1:3">
      <c r="A16" s="4" t="s">
        <v>462</v>
      </c>
      <c r="B16" s="9" t="n">
        <v>1.16</v>
      </c>
      <c r="C16" s="9" t="n">
        <v>1.16</v>
      </c>
    </row>
    <row r="17" spans="1:3">
      <c r="A17" s="4" t="s">
        <v>467</v>
      </c>
    </row>
    <row r="18" spans="1:3">
      <c r="A18" s="3" t="s">
        <v>461</v>
      </c>
    </row>
    <row r="19" spans="1:3">
      <c r="A19" s="4" t="s">
        <v>462</v>
      </c>
      <c r="B19" s="9" t="n">
        <v>2.3</v>
      </c>
      <c r="C19" s="9" t="n">
        <v>2.12</v>
      </c>
    </row>
    <row r="20" spans="1:3">
      <c r="A20" s="4" t="s">
        <v>468</v>
      </c>
    </row>
    <row r="21" spans="1:3">
      <c r="A21" s="3" t="s">
        <v>461</v>
      </c>
    </row>
    <row r="22" spans="1:3">
      <c r="A22" s="4" t="s">
        <v>462</v>
      </c>
      <c r="B22" s="9" t="n">
        <v>1.72</v>
      </c>
      <c r="C22" s="9" t="n">
        <v>1.75</v>
      </c>
    </row>
    <row r="23" spans="1:3">
      <c r="A23" s="4" t="s">
        <v>469</v>
      </c>
    </row>
    <row r="24" spans="1:3">
      <c r="A24" s="3" t="s">
        <v>461</v>
      </c>
    </row>
    <row r="25" spans="1:3">
      <c r="A25" s="4" t="s">
        <v>462</v>
      </c>
      <c r="B25" s="9" t="n">
        <v>0.91</v>
      </c>
      <c r="C25" s="9" t="n">
        <v>0.89</v>
      </c>
    </row>
    <row r="26" spans="1:3">
      <c r="A26" s="4" t="s">
        <v>470</v>
      </c>
    </row>
    <row r="27" spans="1:3">
      <c r="A27" s="3" t="s">
        <v>461</v>
      </c>
    </row>
    <row r="28" spans="1:3">
      <c r="A28" s="4" t="s">
        <v>462</v>
      </c>
      <c r="B28" s="9" t="n">
        <v>1.72</v>
      </c>
      <c r="C28" s="9" t="n">
        <v>1.55</v>
      </c>
    </row>
    <row r="29" spans="1:3">
      <c r="A29" s="4" t="s">
        <v>471</v>
      </c>
    </row>
    <row r="30" spans="1:3">
      <c r="A30" s="3" t="s">
        <v>461</v>
      </c>
    </row>
    <row r="31" spans="1:3">
      <c r="A31" s="4" t="s">
        <v>462</v>
      </c>
      <c r="B31" s="9" t="n">
        <v>1.69</v>
      </c>
    </row>
    <row r="32" spans="1:3">
      <c r="A32" s="4" t="s">
        <v>472</v>
      </c>
    </row>
    <row r="33" spans="1:3">
      <c r="A33" s="3" t="s">
        <v>461</v>
      </c>
    </row>
    <row r="34" spans="1:3">
      <c r="A34" s="4" t="s">
        <v>462</v>
      </c>
      <c r="B34" s="9" t="n">
        <v>1.25</v>
      </c>
    </row>
    <row r="35" spans="1:3">
      <c r="A35" s="4" t="s">
        <v>473</v>
      </c>
    </row>
    <row r="36" spans="1:3">
      <c r="A36" s="3" t="s">
        <v>461</v>
      </c>
    </row>
    <row r="37" spans="1:3">
      <c r="A37" s="4" t="s">
        <v>462</v>
      </c>
      <c r="B37" s="5" t="n">
        <v>1</v>
      </c>
    </row>
    <row r="38" spans="1:3">
      <c r="A38" s="4" t="s">
        <v>474</v>
      </c>
    </row>
    <row r="39" spans="1:3">
      <c r="A39" s="3" t="s">
        <v>461</v>
      </c>
    </row>
    <row r="40" spans="1:3">
      <c r="A40" s="4" t="s">
        <v>462</v>
      </c>
      <c r="B40" s="9" t="n">
        <v>1.75</v>
      </c>
    </row>
    <row r="41" spans="1:3">
      <c r="A41" s="4" t="s">
        <v>475</v>
      </c>
    </row>
    <row r="42" spans="1:3">
      <c r="A42" s="3" t="s">
        <v>461</v>
      </c>
    </row>
    <row r="43" spans="1:3">
      <c r="A43" s="4" t="s">
        <v>462</v>
      </c>
      <c r="B43" s="9" t="n">
        <v>2.3</v>
      </c>
    </row>
    <row r="44" spans="1:3">
      <c r="A44" s="4" t="s">
        <v>476</v>
      </c>
    </row>
    <row r="45" spans="1:3">
      <c r="A45" s="3" t="s">
        <v>461</v>
      </c>
    </row>
    <row r="46" spans="1:3">
      <c r="A46" s="4" t="s">
        <v>462</v>
      </c>
      <c r="B46" s="9" t="n">
        <v>1.6</v>
      </c>
    </row>
    <row r="47" spans="1:3">
      <c r="A47" s="4" t="s">
        <v>477</v>
      </c>
    </row>
    <row r="48" spans="1:3">
      <c r="A48" s="3" t="s">
        <v>461</v>
      </c>
    </row>
    <row r="49" spans="1:3">
      <c r="A49" s="4" t="s">
        <v>462</v>
      </c>
      <c r="B49" s="9" t="n">
        <v>1.72</v>
      </c>
    </row>
    <row r="50" spans="1:3">
      <c r="A50" s="4" t="s">
        <v>478</v>
      </c>
    </row>
    <row r="51" spans="1:3">
      <c r="A51" s="3" t="s">
        <v>461</v>
      </c>
    </row>
    <row r="52" spans="1:3">
      <c r="A52" s="4" t="s">
        <v>462</v>
      </c>
      <c r="B52" s="9" t="n">
        <v>1.72</v>
      </c>
    </row>
    <row r="53" spans="1:3">
      <c r="A53" s="4" t="s">
        <v>479</v>
      </c>
    </row>
    <row r="54" spans="1:3">
      <c r="A54" s="3" t="s">
        <v>461</v>
      </c>
    </row>
    <row r="55" spans="1:3">
      <c r="A55" s="4" t="s">
        <v>462</v>
      </c>
      <c r="B55" s="9" t="n">
        <v>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66755</v>
      </c>
      <c r="C3" s="6" t="n">
        <v>65646</v>
      </c>
    </row>
    <row r="4" spans="1:3">
      <c r="A4" s="4" t="s">
        <v>33</v>
      </c>
      <c r="B4" s="5" t="n">
        <v>66755</v>
      </c>
      <c r="C4" s="5" t="n">
        <v>65646</v>
      </c>
    </row>
    <row r="5" spans="1:3">
      <c r="A5" s="4" t="s">
        <v>483</v>
      </c>
    </row>
    <row r="6" spans="1:3">
      <c r="A6" s="3" t="s">
        <v>481</v>
      </c>
    </row>
    <row r="7" spans="1:3">
      <c r="A7" s="4" t="s">
        <v>482</v>
      </c>
      <c r="B7" s="5" t="n">
        <v>2986</v>
      </c>
      <c r="C7" s="5" t="n">
        <v>9191</v>
      </c>
    </row>
    <row r="8" spans="1:3">
      <c r="A8" s="4" t="s">
        <v>484</v>
      </c>
    </row>
    <row r="9" spans="1:3">
      <c r="A9" s="3" t="s">
        <v>481</v>
      </c>
    </row>
    <row r="10" spans="1:3">
      <c r="A10" s="4" t="s">
        <v>482</v>
      </c>
      <c r="B10" s="5" t="n">
        <v>32881</v>
      </c>
      <c r="C10" s="5" t="n">
        <v>29795</v>
      </c>
    </row>
    <row r="11" spans="1:3">
      <c r="A11" s="4" t="s">
        <v>485</v>
      </c>
    </row>
    <row r="12" spans="1:3">
      <c r="A12" s="3" t="s">
        <v>481</v>
      </c>
    </row>
    <row r="13" spans="1:3">
      <c r="A13" s="4" t="s">
        <v>482</v>
      </c>
      <c r="B13" s="5" t="n">
        <v>30370</v>
      </c>
      <c r="C13" s="5" t="n">
        <v>26153</v>
      </c>
    </row>
    <row r="14" spans="1:3">
      <c r="A14" s="4" t="s">
        <v>486</v>
      </c>
    </row>
    <row r="15" spans="1:3">
      <c r="A15" s="3" t="s">
        <v>481</v>
      </c>
    </row>
    <row r="16" spans="1:3">
      <c r="A16" s="4" t="s">
        <v>33</v>
      </c>
      <c r="B16" s="5" t="n">
        <v>518</v>
      </c>
      <c r="C16" s="5" t="n">
        <v>507</v>
      </c>
    </row>
    <row r="17" spans="1:3">
      <c r="A17" s="4" t="s">
        <v>487</v>
      </c>
    </row>
    <row r="18" spans="1:3">
      <c r="A18" s="3" t="s">
        <v>481</v>
      </c>
    </row>
    <row r="19" spans="1:3">
      <c r="A19" s="4" t="s">
        <v>488</v>
      </c>
      <c r="B19" s="5" t="n">
        <v>6673</v>
      </c>
      <c r="C19" s="5" t="n">
        <v>10332</v>
      </c>
    </row>
    <row r="20" spans="1:3">
      <c r="A20" s="4" t="s">
        <v>489</v>
      </c>
    </row>
    <row r="21" spans="1:3">
      <c r="A21" s="3" t="s">
        <v>481</v>
      </c>
    </row>
    <row r="22" spans="1:3">
      <c r="A22" s="4" t="s">
        <v>488</v>
      </c>
      <c r="B22" s="5" t="n">
        <v>602</v>
      </c>
      <c r="C22" s="5" t="n">
        <v>0</v>
      </c>
    </row>
    <row r="23" spans="1:3">
      <c r="A23" s="4" t="s">
        <v>490</v>
      </c>
    </row>
    <row r="24" spans="1:3">
      <c r="A24" s="3" t="s">
        <v>491</v>
      </c>
    </row>
    <row r="25" spans="1:3">
      <c r="A25" s="4" t="s">
        <v>492</v>
      </c>
      <c r="B25" s="5" t="n">
        <v>2666</v>
      </c>
      <c r="C25" s="5" t="n">
        <v>1079</v>
      </c>
    </row>
    <row r="26" spans="1:3">
      <c r="A26" s="4" t="s">
        <v>493</v>
      </c>
    </row>
    <row r="27" spans="1:3">
      <c r="A27" s="3" t="s">
        <v>481</v>
      </c>
    </row>
    <row r="28" spans="1:3">
      <c r="A28" s="4" t="s">
        <v>482</v>
      </c>
      <c r="B28" s="5" t="n">
        <v>0</v>
      </c>
      <c r="C28" s="5" t="n">
        <v>0</v>
      </c>
    </row>
    <row r="29" spans="1:3">
      <c r="A29" s="4" t="s">
        <v>494</v>
      </c>
    </row>
    <row r="30" spans="1:3">
      <c r="A30" s="3" t="s">
        <v>481</v>
      </c>
    </row>
    <row r="31" spans="1:3">
      <c r="A31" s="4" t="s">
        <v>482</v>
      </c>
      <c r="B31" s="5" t="n">
        <v>0</v>
      </c>
      <c r="C31" s="5" t="n">
        <v>0</v>
      </c>
    </row>
    <row r="32" spans="1:3">
      <c r="A32" s="4" t="s">
        <v>495</v>
      </c>
    </row>
    <row r="33" spans="1:3">
      <c r="A33" s="3" t="s">
        <v>481</v>
      </c>
    </row>
    <row r="34" spans="1:3">
      <c r="A34" s="4" t="s">
        <v>482</v>
      </c>
      <c r="B34" s="5" t="n">
        <v>0</v>
      </c>
      <c r="C34" s="5" t="n">
        <v>0</v>
      </c>
    </row>
    <row r="35" spans="1:3">
      <c r="A35" s="4" t="s">
        <v>496</v>
      </c>
    </row>
    <row r="36" spans="1:3">
      <c r="A36" s="3" t="s">
        <v>481</v>
      </c>
    </row>
    <row r="37" spans="1:3">
      <c r="A37" s="4" t="s">
        <v>33</v>
      </c>
      <c r="B37" s="5" t="n">
        <v>0</v>
      </c>
      <c r="C37" s="5" t="n">
        <v>0</v>
      </c>
    </row>
    <row r="38" spans="1:3">
      <c r="A38" s="4" t="s">
        <v>497</v>
      </c>
    </row>
    <row r="39" spans="1:3">
      <c r="A39" s="3" t="s">
        <v>481</v>
      </c>
    </row>
    <row r="40" spans="1:3">
      <c r="A40" s="4" t="s">
        <v>488</v>
      </c>
      <c r="B40" s="5" t="n">
        <v>0</v>
      </c>
      <c r="C40" s="5" t="n">
        <v>0</v>
      </c>
    </row>
    <row r="41" spans="1:3">
      <c r="A41" s="4" t="s">
        <v>498</v>
      </c>
    </row>
    <row r="42" spans="1:3">
      <c r="A42" s="3" t="s">
        <v>481</v>
      </c>
    </row>
    <row r="43" spans="1:3">
      <c r="A43" s="4" t="s">
        <v>488</v>
      </c>
      <c r="B43" s="5" t="n">
        <v>0</v>
      </c>
      <c r="C43" s="5" t="n">
        <v>0</v>
      </c>
    </row>
    <row r="44" spans="1:3">
      <c r="A44" s="4" t="s">
        <v>499</v>
      </c>
    </row>
    <row r="45" spans="1:3">
      <c r="A45" s="3" t="s">
        <v>491</v>
      </c>
    </row>
    <row r="46" spans="1:3">
      <c r="A46" s="4" t="s">
        <v>492</v>
      </c>
      <c r="B46" s="5" t="n">
        <v>0</v>
      </c>
      <c r="C46" s="5" t="n">
        <v>0</v>
      </c>
    </row>
    <row r="47" spans="1:3">
      <c r="A47" s="4" t="s">
        <v>500</v>
      </c>
    </row>
    <row r="48" spans="1:3">
      <c r="A48" s="3" t="s">
        <v>481</v>
      </c>
    </row>
    <row r="49" spans="1:3">
      <c r="A49" s="4" t="s">
        <v>482</v>
      </c>
      <c r="B49" s="5" t="n">
        <v>2986</v>
      </c>
      <c r="C49" s="5" t="n">
        <v>9191</v>
      </c>
    </row>
    <row r="50" spans="1:3">
      <c r="A50" s="4" t="s">
        <v>501</v>
      </c>
    </row>
    <row r="51" spans="1:3">
      <c r="A51" s="3" t="s">
        <v>481</v>
      </c>
    </row>
    <row r="52" spans="1:3">
      <c r="A52" s="4" t="s">
        <v>482</v>
      </c>
      <c r="B52" s="5" t="n">
        <v>32881</v>
      </c>
      <c r="C52" s="5" t="n">
        <v>29795</v>
      </c>
    </row>
    <row r="53" spans="1:3">
      <c r="A53" s="4" t="s">
        <v>502</v>
      </c>
    </row>
    <row r="54" spans="1:3">
      <c r="A54" s="3" t="s">
        <v>481</v>
      </c>
    </row>
    <row r="55" spans="1:3">
      <c r="A55" s="4" t="s">
        <v>482</v>
      </c>
      <c r="B55" s="5" t="n">
        <v>30370</v>
      </c>
      <c r="C55" s="5" t="n">
        <v>26153</v>
      </c>
    </row>
    <row r="56" spans="1:3">
      <c r="A56" s="4" t="s">
        <v>503</v>
      </c>
    </row>
    <row r="57" spans="1:3">
      <c r="A57" s="3" t="s">
        <v>481</v>
      </c>
    </row>
    <row r="58" spans="1:3">
      <c r="A58" s="4" t="s">
        <v>33</v>
      </c>
      <c r="B58" s="5" t="n">
        <v>518</v>
      </c>
      <c r="C58" s="5" t="n">
        <v>507</v>
      </c>
    </row>
    <row r="59" spans="1:3">
      <c r="A59" s="4" t="s">
        <v>504</v>
      </c>
    </row>
    <row r="60" spans="1:3">
      <c r="A60" s="3" t="s">
        <v>481</v>
      </c>
    </row>
    <row r="61" spans="1:3">
      <c r="A61" s="4" t="s">
        <v>488</v>
      </c>
      <c r="B61" s="5" t="n">
        <v>0</v>
      </c>
      <c r="C61" s="5" t="n">
        <v>0</v>
      </c>
    </row>
    <row r="62" spans="1:3">
      <c r="A62" s="4" t="s">
        <v>505</v>
      </c>
    </row>
    <row r="63" spans="1:3">
      <c r="A63" s="3" t="s">
        <v>481</v>
      </c>
    </row>
    <row r="64" spans="1:3">
      <c r="A64" s="4" t="s">
        <v>488</v>
      </c>
      <c r="B64" s="5" t="n">
        <v>0</v>
      </c>
      <c r="C64" s="5" t="n">
        <v>0</v>
      </c>
    </row>
    <row r="65" spans="1:3">
      <c r="A65" s="4" t="s">
        <v>506</v>
      </c>
    </row>
    <row r="66" spans="1:3">
      <c r="A66" s="3" t="s">
        <v>491</v>
      </c>
    </row>
    <row r="67" spans="1:3">
      <c r="A67" s="4" t="s">
        <v>492</v>
      </c>
      <c r="B67" s="5" t="n">
        <v>0</v>
      </c>
      <c r="C67" s="5" t="n">
        <v>0</v>
      </c>
    </row>
    <row r="68" spans="1:3">
      <c r="A68" s="4" t="s">
        <v>507</v>
      </c>
    </row>
    <row r="69" spans="1:3">
      <c r="A69" s="3" t="s">
        <v>481</v>
      </c>
    </row>
    <row r="70" spans="1:3">
      <c r="A70" s="4" t="s">
        <v>482</v>
      </c>
      <c r="B70" s="5" t="n">
        <v>0</v>
      </c>
      <c r="C70" s="5" t="n">
        <v>0</v>
      </c>
    </row>
    <row r="71" spans="1:3">
      <c r="A71" s="4" t="s">
        <v>508</v>
      </c>
    </row>
    <row r="72" spans="1:3">
      <c r="A72" s="3" t="s">
        <v>481</v>
      </c>
    </row>
    <row r="73" spans="1:3">
      <c r="A73" s="4" t="s">
        <v>482</v>
      </c>
      <c r="B73" s="5" t="n">
        <v>0</v>
      </c>
      <c r="C73" s="5" t="n">
        <v>0</v>
      </c>
    </row>
    <row r="74" spans="1:3">
      <c r="A74" s="4" t="s">
        <v>509</v>
      </c>
    </row>
    <row r="75" spans="1:3">
      <c r="A75" s="3" t="s">
        <v>481</v>
      </c>
    </row>
    <row r="76" spans="1:3">
      <c r="A76" s="4" t="s">
        <v>482</v>
      </c>
      <c r="B76" s="5" t="n">
        <v>0</v>
      </c>
      <c r="C76" s="5" t="n">
        <v>0</v>
      </c>
    </row>
    <row r="77" spans="1:3">
      <c r="A77" s="4" t="s">
        <v>510</v>
      </c>
    </row>
    <row r="78" spans="1:3">
      <c r="A78" s="3" t="s">
        <v>481</v>
      </c>
    </row>
    <row r="79" spans="1:3">
      <c r="A79" s="4" t="s">
        <v>33</v>
      </c>
      <c r="B79" s="5" t="n">
        <v>0</v>
      </c>
      <c r="C79" s="5" t="n">
        <v>0</v>
      </c>
    </row>
    <row r="80" spans="1:3">
      <c r="A80" s="4" t="s">
        <v>511</v>
      </c>
    </row>
    <row r="81" spans="1:3">
      <c r="A81" s="3" t="s">
        <v>481</v>
      </c>
    </row>
    <row r="82" spans="1:3">
      <c r="A82" s="4" t="s">
        <v>488</v>
      </c>
      <c r="B82" s="5" t="n">
        <v>6673</v>
      </c>
      <c r="C82" s="5" t="n">
        <v>10332</v>
      </c>
    </row>
    <row r="83" spans="1:3">
      <c r="A83" s="4" t="s">
        <v>512</v>
      </c>
    </row>
    <row r="84" spans="1:3">
      <c r="A84" s="3" t="s">
        <v>481</v>
      </c>
    </row>
    <row r="85" spans="1:3">
      <c r="A85" s="4" t="s">
        <v>488</v>
      </c>
      <c r="B85" s="5" t="n">
        <v>602</v>
      </c>
      <c r="C85" s="5" t="n">
        <v>0</v>
      </c>
    </row>
    <row r="86" spans="1:3">
      <c r="A86" s="4" t="s">
        <v>513</v>
      </c>
    </row>
    <row r="87" spans="1:3">
      <c r="A87" s="3" t="s">
        <v>491</v>
      </c>
    </row>
    <row r="88" spans="1:3">
      <c r="A88" s="4" t="s">
        <v>492</v>
      </c>
      <c r="B88" s="6" t="n">
        <v>2666</v>
      </c>
      <c r="C88" s="6" t="n">
        <v>10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7</v>
      </c>
    </row>
    <row r="3" spans="1:3">
      <c r="A3" s="4" t="s">
        <v>515</v>
      </c>
    </row>
    <row r="4" spans="1:3">
      <c r="A4" s="3" t="s">
        <v>516</v>
      </c>
    </row>
    <row r="5" spans="1:3">
      <c r="A5" s="4" t="s">
        <v>517</v>
      </c>
      <c r="B5" s="6" t="n">
        <v>10332</v>
      </c>
      <c r="C5" s="6" t="n">
        <v>0</v>
      </c>
    </row>
    <row r="6" spans="1:3">
      <c r="A6" s="4" t="s">
        <v>518</v>
      </c>
      <c r="B6" s="5" t="n">
        <v>210</v>
      </c>
    </row>
    <row r="7" spans="1:3">
      <c r="A7" s="4" t="s">
        <v>519</v>
      </c>
      <c r="B7" s="5" t="n">
        <v>-3869</v>
      </c>
      <c r="C7" s="5" t="n">
        <v>0</v>
      </c>
    </row>
    <row r="8" spans="1:3">
      <c r="A8" s="4" t="s">
        <v>520</v>
      </c>
      <c r="B8" s="5" t="n">
        <v>6673</v>
      </c>
      <c r="C8" s="5" t="n">
        <v>0</v>
      </c>
    </row>
    <row r="9" spans="1:3">
      <c r="A9" s="4" t="s">
        <v>521</v>
      </c>
    </row>
    <row r="10" spans="1:3">
      <c r="A10" s="3" t="s">
        <v>516</v>
      </c>
    </row>
    <row r="11" spans="1:3">
      <c r="A11" s="4" t="s">
        <v>517</v>
      </c>
      <c r="B11" s="5" t="n">
        <v>0</v>
      </c>
      <c r="C11" s="5" t="n">
        <v>0</v>
      </c>
    </row>
    <row r="12" spans="1:3">
      <c r="A12" s="4" t="s">
        <v>518</v>
      </c>
      <c r="B12" s="5" t="n">
        <v>0</v>
      </c>
    </row>
    <row r="13" spans="1:3">
      <c r="A13" s="4" t="s">
        <v>519</v>
      </c>
      <c r="B13" s="5" t="n">
        <v>602</v>
      </c>
      <c r="C13" s="5" t="n">
        <v>0</v>
      </c>
    </row>
    <row r="14" spans="1:3">
      <c r="A14" s="4" t="s">
        <v>520</v>
      </c>
      <c r="B14" s="6" t="n">
        <v>602</v>
      </c>
      <c r="C1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7</v>
      </c>
    </row>
    <row r="3" spans="1:3">
      <c r="A3" s="3" t="s">
        <v>523</v>
      </c>
    </row>
    <row r="4" spans="1:3">
      <c r="A4" s="4" t="s">
        <v>524</v>
      </c>
      <c r="B4" s="6" t="n">
        <v>-1079</v>
      </c>
      <c r="C4" s="6" t="n">
        <v>-536</v>
      </c>
    </row>
    <row r="5" spans="1:3">
      <c r="A5" s="4" t="s">
        <v>518</v>
      </c>
      <c r="B5" s="5" t="n">
        <v>0</v>
      </c>
    </row>
    <row r="6" spans="1:3">
      <c r="A6" s="4" t="s">
        <v>519</v>
      </c>
      <c r="B6" s="5" t="n">
        <v>-1587</v>
      </c>
      <c r="C6" s="5" t="n">
        <v>101</v>
      </c>
    </row>
    <row r="7" spans="1:3">
      <c r="A7" s="4" t="s">
        <v>525</v>
      </c>
      <c r="B7" s="6" t="n">
        <v>-2666</v>
      </c>
      <c r="C7" s="6" t="n">
        <v>-4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6</v>
      </c>
      <c r="B1" s="2" t="s">
        <v>2</v>
      </c>
      <c r="C1" s="2" t="s">
        <v>30</v>
      </c>
    </row>
    <row r="2" spans="1:3">
      <c r="A2" s="3" t="s">
        <v>221</v>
      </c>
    </row>
    <row r="3" spans="1:3">
      <c r="A3" s="4" t="s">
        <v>35</v>
      </c>
      <c r="B3" s="6" t="n">
        <v>9110</v>
      </c>
      <c r="C3" s="6" t="n">
        <v>15544</v>
      </c>
    </row>
    <row r="4" spans="1:3">
      <c r="A4" s="4" t="s">
        <v>527</v>
      </c>
    </row>
    <row r="5" spans="1:3">
      <c r="A5" s="3" t="s">
        <v>221</v>
      </c>
    </row>
    <row r="6" spans="1:3">
      <c r="A6" s="4" t="s">
        <v>35</v>
      </c>
      <c r="B6" s="5" t="n">
        <v>1587</v>
      </c>
      <c r="C6" s="5" t="n">
        <v>276</v>
      </c>
    </row>
    <row r="7" spans="1:3">
      <c r="A7" s="4" t="s">
        <v>528</v>
      </c>
    </row>
    <row r="8" spans="1:3">
      <c r="A8" s="3" t="s">
        <v>221</v>
      </c>
    </row>
    <row r="9" spans="1:3">
      <c r="A9" s="4" t="s">
        <v>35</v>
      </c>
      <c r="B9" s="5" t="n">
        <v>6757</v>
      </c>
      <c r="C9" s="5" t="n">
        <v>6261</v>
      </c>
    </row>
    <row r="10" spans="1:3">
      <c r="A10" s="4" t="s">
        <v>529</v>
      </c>
    </row>
    <row r="11" spans="1:3">
      <c r="A11" s="3" t="s">
        <v>221</v>
      </c>
    </row>
    <row r="12" spans="1:3">
      <c r="A12" s="4" t="s">
        <v>35</v>
      </c>
      <c r="B12" s="5" t="n">
        <v>169</v>
      </c>
      <c r="C12" s="5" t="n">
        <v>434</v>
      </c>
    </row>
    <row r="13" spans="1:3">
      <c r="A13" s="4" t="s">
        <v>353</v>
      </c>
    </row>
    <row r="14" spans="1:3">
      <c r="A14" s="3" t="s">
        <v>221</v>
      </c>
    </row>
    <row r="15" spans="1:3">
      <c r="A15" s="4" t="s">
        <v>35</v>
      </c>
      <c r="B15" s="6" t="n">
        <v>597</v>
      </c>
      <c r="C15" s="6" t="n">
        <v>8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6</v>
      </c>
      <c r="D1" s="2" t="s">
        <v>1</v>
      </c>
    </row>
    <row r="2" spans="1:5">
      <c r="B2" s="2" t="s">
        <v>2</v>
      </c>
      <c r="C2" s="2" t="s">
        <v>87</v>
      </c>
      <c r="D2" s="2" t="s">
        <v>2</v>
      </c>
      <c r="E2" s="2" t="s">
        <v>87</v>
      </c>
    </row>
    <row r="3" spans="1:5">
      <c r="A3" s="3" t="s">
        <v>121</v>
      </c>
    </row>
    <row r="4" spans="1:5">
      <c r="A4" s="4" t="s">
        <v>122</v>
      </c>
      <c r="B4" s="6" t="n">
        <v>0</v>
      </c>
      <c r="C4" s="6" t="n">
        <v>0</v>
      </c>
      <c r="D4" s="6" t="n">
        <v>0</v>
      </c>
      <c r="E4" s="6" t="n">
        <v>0</v>
      </c>
    </row>
    <row r="5" spans="1:5">
      <c r="A5" s="4" t="s">
        <v>123</v>
      </c>
      <c r="B5" s="6" t="n">
        <v>0</v>
      </c>
      <c r="C5" s="6" t="n">
        <v>0</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0</v>
      </c>
      <c r="B1" s="2" t="s">
        <v>2</v>
      </c>
      <c r="C1" s="2" t="s">
        <v>30</v>
      </c>
    </row>
    <row r="2" spans="1:3">
      <c r="A2" s="3" t="s">
        <v>224</v>
      </c>
    </row>
    <row r="3" spans="1:3">
      <c r="A3" s="4" t="s">
        <v>531</v>
      </c>
      <c r="B3" s="6" t="n">
        <v>31040</v>
      </c>
      <c r="C3" s="6" t="n">
        <v>34890</v>
      </c>
    </row>
    <row r="4" spans="1:3">
      <c r="A4" s="4" t="s">
        <v>532</v>
      </c>
      <c r="B4" s="5" t="n">
        <v>0</v>
      </c>
      <c r="C4" s="5" t="n">
        <v>85</v>
      </c>
    </row>
    <row r="5" spans="1:3">
      <c r="A5" s="4" t="s">
        <v>533</v>
      </c>
      <c r="B5" s="6" t="n">
        <v>31040</v>
      </c>
      <c r="C5" s="6" t="n">
        <v>34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86</v>
      </c>
      <c r="D1" s="2" t="s">
        <v>1</v>
      </c>
    </row>
    <row r="2" spans="1:6">
      <c r="B2" s="2" t="s">
        <v>2</v>
      </c>
      <c r="C2" s="2" t="s">
        <v>87</v>
      </c>
      <c r="D2" s="2" t="s">
        <v>2</v>
      </c>
      <c r="E2" s="2" t="s">
        <v>87</v>
      </c>
      <c r="F2" s="2" t="s">
        <v>30</v>
      </c>
    </row>
    <row r="3" spans="1:6">
      <c r="A3" s="3" t="s">
        <v>226</v>
      </c>
    </row>
    <row r="4" spans="1:6">
      <c r="A4" s="4" t="s">
        <v>535</v>
      </c>
      <c r="B4" s="6" t="n">
        <v>668235</v>
      </c>
      <c r="D4" s="6" t="n">
        <v>668235</v>
      </c>
      <c r="F4" s="6" t="n">
        <v>664087</v>
      </c>
    </row>
    <row r="5" spans="1:6">
      <c r="A5" s="4" t="s">
        <v>536</v>
      </c>
      <c r="B5" s="5" t="n">
        <v>-345365</v>
      </c>
      <c r="D5" s="5" t="n">
        <v>-345365</v>
      </c>
      <c r="F5" s="5" t="n">
        <v>-313519</v>
      </c>
    </row>
    <row r="6" spans="1:6">
      <c r="A6" s="4" t="s">
        <v>537</v>
      </c>
      <c r="B6" s="5" t="n">
        <v>322870</v>
      </c>
      <c r="D6" s="5" t="n">
        <v>322870</v>
      </c>
      <c r="F6" s="5" t="n">
        <v>350568</v>
      </c>
    </row>
    <row r="7" spans="1:6">
      <c r="A7" s="4" t="s">
        <v>538</v>
      </c>
      <c r="B7" s="5" t="n">
        <v>30315</v>
      </c>
      <c r="D7" s="5" t="n">
        <v>30315</v>
      </c>
      <c r="F7" s="5" t="n">
        <v>29344</v>
      </c>
    </row>
    <row r="8" spans="1:6">
      <c r="A8" s="4" t="s">
        <v>539</v>
      </c>
      <c r="B8" s="5" t="n">
        <v>25529</v>
      </c>
      <c r="D8" s="5" t="n">
        <v>25529</v>
      </c>
      <c r="F8" s="5" t="n">
        <v>22472</v>
      </c>
    </row>
    <row r="9" spans="1:6">
      <c r="A9" s="4" t="s">
        <v>540</v>
      </c>
      <c r="B9" s="5" t="n">
        <v>961</v>
      </c>
      <c r="C9" s="6" t="n">
        <v>1026</v>
      </c>
      <c r="D9" s="5" t="n">
        <v>3057</v>
      </c>
      <c r="E9" s="6" t="n">
        <v>2699</v>
      </c>
    </row>
    <row r="10" spans="1:6">
      <c r="A10" s="4" t="s">
        <v>541</v>
      </c>
      <c r="B10" s="5" t="n">
        <v>2181</v>
      </c>
      <c r="C10" s="6" t="n">
        <v>1660</v>
      </c>
      <c r="D10" s="5" t="n">
        <v>2181</v>
      </c>
      <c r="E10" s="6" t="n">
        <v>1660</v>
      </c>
    </row>
    <row r="11" spans="1:6">
      <c r="A11" s="4" t="s">
        <v>542</v>
      </c>
    </row>
    <row r="12" spans="1:6">
      <c r="A12" s="3" t="s">
        <v>226</v>
      </c>
    </row>
    <row r="13" spans="1:6">
      <c r="A13" s="4" t="s">
        <v>535</v>
      </c>
      <c r="B13" s="5" t="n">
        <v>3595</v>
      </c>
      <c r="D13" s="5" t="n">
        <v>3595</v>
      </c>
      <c r="F13" s="5" t="n">
        <v>3681</v>
      </c>
    </row>
    <row r="14" spans="1:6">
      <c r="A14" s="4" t="s">
        <v>543</v>
      </c>
    </row>
    <row r="15" spans="1:6">
      <c r="A15" s="3" t="s">
        <v>226</v>
      </c>
    </row>
    <row r="16" spans="1:6">
      <c r="A16" s="4" t="s">
        <v>535</v>
      </c>
      <c r="B16" s="5" t="n">
        <v>94633</v>
      </c>
      <c r="D16" s="5" t="n">
        <v>94633</v>
      </c>
      <c r="F16" s="5" t="n">
        <v>94633</v>
      </c>
    </row>
    <row r="17" spans="1:6">
      <c r="A17" s="4" t="s">
        <v>544</v>
      </c>
    </row>
    <row r="18" spans="1:6">
      <c r="A18" s="3" t="s">
        <v>226</v>
      </c>
    </row>
    <row r="19" spans="1:6">
      <c r="A19" s="4" t="s">
        <v>535</v>
      </c>
      <c r="B19" s="5" t="n">
        <v>314457</v>
      </c>
      <c r="D19" s="5" t="n">
        <v>314457</v>
      </c>
      <c r="F19" s="5" t="n">
        <v>319119</v>
      </c>
    </row>
    <row r="20" spans="1:6">
      <c r="A20" s="4" t="s">
        <v>545</v>
      </c>
    </row>
    <row r="21" spans="1:6">
      <c r="A21" s="3" t="s">
        <v>226</v>
      </c>
    </row>
    <row r="22" spans="1:6">
      <c r="A22" s="4" t="s">
        <v>535</v>
      </c>
      <c r="B22" s="5" t="n">
        <v>75317</v>
      </c>
      <c r="D22" s="5" t="n">
        <v>75317</v>
      </c>
      <c r="F22" s="5" t="n">
        <v>75901</v>
      </c>
    </row>
    <row r="23" spans="1:6">
      <c r="A23" s="4" t="s">
        <v>546</v>
      </c>
    </row>
    <row r="24" spans="1:6">
      <c r="A24" s="3" t="s">
        <v>226</v>
      </c>
    </row>
    <row r="25" spans="1:6">
      <c r="A25" s="4" t="s">
        <v>535</v>
      </c>
      <c r="B25" s="5" t="n">
        <v>99235</v>
      </c>
      <c r="D25" s="5" t="n">
        <v>99235</v>
      </c>
      <c r="F25" s="5" t="n">
        <v>97268</v>
      </c>
    </row>
    <row r="26" spans="1:6">
      <c r="A26" s="4" t="s">
        <v>547</v>
      </c>
    </row>
    <row r="27" spans="1:6">
      <c r="A27" s="3" t="s">
        <v>226</v>
      </c>
    </row>
    <row r="28" spans="1:6">
      <c r="A28" s="4" t="s">
        <v>535</v>
      </c>
      <c r="B28" s="6" t="n">
        <v>80998</v>
      </c>
      <c r="D28" s="6" t="n">
        <v>80998</v>
      </c>
      <c r="F28" s="6" t="n">
        <v>734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8</v>
      </c>
      <c r="B1" s="2" t="s">
        <v>2</v>
      </c>
      <c r="C1" s="2" t="s">
        <v>549</v>
      </c>
      <c r="D1" s="2" t="s">
        <v>30</v>
      </c>
    </row>
    <row r="2" spans="1:4">
      <c r="A2" s="3" t="s">
        <v>230</v>
      </c>
    </row>
    <row r="3" spans="1:4">
      <c r="A3" s="4" t="s">
        <v>550</v>
      </c>
      <c r="B3" s="6" t="n">
        <v>7041</v>
      </c>
      <c r="D3" s="6" t="n">
        <v>6923</v>
      </c>
    </row>
    <row r="4" spans="1:4">
      <c r="A4" s="4" t="s">
        <v>551</v>
      </c>
      <c r="B4" s="5" t="n">
        <v>3158</v>
      </c>
      <c r="D4" s="5" t="n">
        <v>2248</v>
      </c>
    </row>
    <row r="5" spans="1:4">
      <c r="A5" s="4" t="s">
        <v>552</v>
      </c>
      <c r="B5" s="5" t="n">
        <v>190</v>
      </c>
      <c r="D5" s="5" t="n">
        <v>78</v>
      </c>
    </row>
    <row r="6" spans="1:4">
      <c r="A6" s="4" t="s">
        <v>553</v>
      </c>
      <c r="B6" s="5" t="n">
        <v>9205</v>
      </c>
      <c r="D6" s="5" t="n">
        <v>12833</v>
      </c>
    </row>
    <row r="7" spans="1:4">
      <c r="A7" s="4" t="s">
        <v>554</v>
      </c>
      <c r="B7" s="5" t="n">
        <v>3982</v>
      </c>
      <c r="D7" s="5" t="n">
        <v>3397</v>
      </c>
    </row>
    <row r="8" spans="1:4">
      <c r="A8" s="4" t="s">
        <v>555</v>
      </c>
      <c r="B8" s="5" t="n">
        <v>6624</v>
      </c>
      <c r="D8" s="5" t="n">
        <v>8609</v>
      </c>
    </row>
    <row r="9" spans="1:4">
      <c r="A9" s="4" t="s">
        <v>353</v>
      </c>
      <c r="B9" s="5" t="n">
        <v>11199</v>
      </c>
      <c r="D9" s="5" t="n">
        <v>14381</v>
      </c>
    </row>
    <row r="10" spans="1:4">
      <c r="A10" s="4" t="s">
        <v>556</v>
      </c>
      <c r="B10" s="6" t="n">
        <v>41399</v>
      </c>
      <c r="C10" s="6" t="n">
        <v>47973</v>
      </c>
      <c r="D10" s="6" t="n">
        <v>484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57</v>
      </c>
      <c r="B1" s="2" t="s">
        <v>2</v>
      </c>
      <c r="C1" s="2" t="s">
        <v>30</v>
      </c>
      <c r="D1" s="2" t="s">
        <v>558</v>
      </c>
    </row>
    <row r="2" spans="1:4">
      <c r="A2" s="3" t="s">
        <v>559</v>
      </c>
    </row>
    <row r="3" spans="1:4">
      <c r="A3" s="4" t="s">
        <v>560</v>
      </c>
      <c r="B3" s="6" t="n">
        <v>79580</v>
      </c>
      <c r="C3" s="6" t="n">
        <v>79928</v>
      </c>
    </row>
    <row r="4" spans="1:4">
      <c r="A4" s="4" t="s">
        <v>561</v>
      </c>
      <c r="B4" s="5" t="n">
        <v>-55482</v>
      </c>
      <c r="C4" s="5" t="n">
        <v>-4811</v>
      </c>
    </row>
    <row r="5" spans="1:4">
      <c r="A5" s="4" t="s">
        <v>562</v>
      </c>
      <c r="B5" s="5" t="n">
        <v>24098</v>
      </c>
      <c r="C5" s="5" t="n">
        <v>75117</v>
      </c>
    </row>
    <row r="6" spans="1:4">
      <c r="A6" s="3" t="s">
        <v>563</v>
      </c>
    </row>
    <row r="7" spans="1:4">
      <c r="A7" s="4" t="s">
        <v>560</v>
      </c>
      <c r="B7" s="5" t="n">
        <v>139</v>
      </c>
      <c r="C7" s="5" t="n">
        <v>213</v>
      </c>
    </row>
    <row r="8" spans="1:4">
      <c r="A8" s="4" t="s">
        <v>561</v>
      </c>
      <c r="B8" s="5" t="n">
        <v>-85</v>
      </c>
      <c r="C8" s="5" t="n">
        <v>-99</v>
      </c>
    </row>
    <row r="9" spans="1:4">
      <c r="A9" s="4" t="s">
        <v>562</v>
      </c>
      <c r="B9" s="5" t="n">
        <v>54</v>
      </c>
      <c r="C9" s="5" t="n">
        <v>114</v>
      </c>
    </row>
    <row r="10" spans="1:4">
      <c r="A10" s="3" t="s">
        <v>564</v>
      </c>
    </row>
    <row r="11" spans="1:4">
      <c r="A11" s="4" t="s">
        <v>560</v>
      </c>
      <c r="B11" s="5" t="n">
        <v>79441</v>
      </c>
      <c r="C11" s="5" t="n">
        <v>79715</v>
      </c>
    </row>
    <row r="12" spans="1:4">
      <c r="A12" s="4" t="s">
        <v>561</v>
      </c>
      <c r="B12" s="5" t="n">
        <v>-55397</v>
      </c>
      <c r="C12" s="5" t="n">
        <v>-4712</v>
      </c>
    </row>
    <row r="13" spans="1:4">
      <c r="A13" s="4" t="s">
        <v>562</v>
      </c>
      <c r="B13" s="5" t="n">
        <v>24044</v>
      </c>
      <c r="C13" s="5" t="n">
        <v>75003</v>
      </c>
    </row>
    <row r="14" spans="1:4">
      <c r="A14" s="4" t="s">
        <v>565</v>
      </c>
    </row>
    <row r="15" spans="1:4">
      <c r="A15" s="3" t="s">
        <v>559</v>
      </c>
    </row>
    <row r="16" spans="1:4">
      <c r="A16" s="4" t="s">
        <v>560</v>
      </c>
      <c r="B16" s="5" t="n">
        <v>50000</v>
      </c>
      <c r="C16" s="5" t="n">
        <v>50000</v>
      </c>
    </row>
    <row r="17" spans="1:4">
      <c r="A17" s="3" t="s">
        <v>563</v>
      </c>
    </row>
    <row r="18" spans="1:4">
      <c r="A18" s="4" t="s">
        <v>560</v>
      </c>
      <c r="B18" s="5" t="n">
        <v>27</v>
      </c>
      <c r="C18" s="5" t="n">
        <v>58</v>
      </c>
    </row>
    <row r="19" spans="1:4">
      <c r="A19" s="3" t="s">
        <v>564</v>
      </c>
    </row>
    <row r="20" spans="1:4">
      <c r="A20" s="4" t="s">
        <v>560</v>
      </c>
      <c r="B20" s="6" t="n">
        <v>49973</v>
      </c>
      <c r="C20" s="5" t="n">
        <v>49942</v>
      </c>
    </row>
    <row r="21" spans="1:4">
      <c r="A21" s="4" t="s">
        <v>401</v>
      </c>
      <c r="B21" s="4" t="s">
        <v>566</v>
      </c>
      <c r="D21" s="4" t="s">
        <v>566</v>
      </c>
    </row>
    <row r="22" spans="1:4">
      <c r="A22" s="4" t="s">
        <v>567</v>
      </c>
    </row>
    <row r="23" spans="1:4">
      <c r="A23" s="3" t="s">
        <v>559</v>
      </c>
    </row>
    <row r="24" spans="1:4">
      <c r="A24" s="4" t="s">
        <v>560</v>
      </c>
      <c r="B24" s="6" t="n">
        <v>28426</v>
      </c>
      <c r="C24" s="5" t="n">
        <v>28904</v>
      </c>
    </row>
    <row r="25" spans="1:4">
      <c r="A25" s="3" t="s">
        <v>563</v>
      </c>
    </row>
    <row r="26" spans="1:4">
      <c r="A26" s="4" t="s">
        <v>560</v>
      </c>
      <c r="B26" s="5" t="n">
        <v>112</v>
      </c>
      <c r="C26" s="5" t="n">
        <v>155</v>
      </c>
    </row>
    <row r="27" spans="1:4">
      <c r="A27" s="3" t="s">
        <v>564</v>
      </c>
    </row>
    <row r="28" spans="1:4">
      <c r="A28" s="4" t="s">
        <v>560</v>
      </c>
      <c r="B28" s="5" t="n">
        <v>28314</v>
      </c>
      <c r="C28" s="5" t="n">
        <v>28749</v>
      </c>
    </row>
    <row r="29" spans="1:4">
      <c r="A29" s="4" t="s">
        <v>568</v>
      </c>
    </row>
    <row r="30" spans="1:4">
      <c r="A30" s="3" t="s">
        <v>559</v>
      </c>
    </row>
    <row r="31" spans="1:4">
      <c r="A31" s="4" t="s">
        <v>560</v>
      </c>
      <c r="B31" s="5" t="n">
        <v>300</v>
      </c>
    </row>
    <row r="32" spans="1:4">
      <c r="A32" s="3" t="s">
        <v>563</v>
      </c>
    </row>
    <row r="33" spans="1:4">
      <c r="A33" s="4" t="s">
        <v>560</v>
      </c>
      <c r="B33" s="5" t="n">
        <v>0</v>
      </c>
    </row>
    <row r="34" spans="1:4">
      <c r="A34" s="3" t="s">
        <v>564</v>
      </c>
    </row>
    <row r="35" spans="1:4">
      <c r="A35" s="4" t="s">
        <v>560</v>
      </c>
      <c r="B35" s="5" t="n">
        <v>300</v>
      </c>
    </row>
    <row r="36" spans="1:4">
      <c r="A36" s="4" t="s">
        <v>569</v>
      </c>
    </row>
    <row r="37" spans="1:4">
      <c r="A37" s="3" t="s">
        <v>559</v>
      </c>
    </row>
    <row r="38" spans="1:4">
      <c r="A38" s="4" t="s">
        <v>560</v>
      </c>
      <c r="B38" s="5" t="n">
        <v>854</v>
      </c>
      <c r="C38" s="5" t="n">
        <v>1024</v>
      </c>
    </row>
    <row r="39" spans="1:4">
      <c r="A39" s="3" t="s">
        <v>563</v>
      </c>
    </row>
    <row r="40" spans="1:4">
      <c r="A40" s="4" t="s">
        <v>560</v>
      </c>
      <c r="B40" s="5" t="n">
        <v>0</v>
      </c>
      <c r="C40" s="5" t="n">
        <v>0</v>
      </c>
    </row>
    <row r="41" spans="1:4">
      <c r="A41" s="3" t="s">
        <v>564</v>
      </c>
    </row>
    <row r="42" spans="1:4">
      <c r="A42" s="4" t="s">
        <v>560</v>
      </c>
      <c r="B42" s="6" t="n">
        <v>854</v>
      </c>
      <c r="C42" s="6" t="n">
        <v>10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570</v>
      </c>
      <c r="B1" s="2" t="s">
        <v>571</v>
      </c>
      <c r="C1" s="2" t="s">
        <v>572</v>
      </c>
      <c r="D1" s="2" t="s">
        <v>573</v>
      </c>
      <c r="E1" s="2" t="s">
        <v>574</v>
      </c>
      <c r="F1" s="2" t="s">
        <v>575</v>
      </c>
      <c r="G1" s="2" t="s">
        <v>576</v>
      </c>
    </row>
    <row r="2" spans="1:7">
      <c r="A2" s="3" t="s">
        <v>577</v>
      </c>
    </row>
    <row r="3" spans="1:7">
      <c r="A3" s="4" t="s">
        <v>578</v>
      </c>
      <c r="F3" s="6" t="n">
        <v>79580000</v>
      </c>
      <c r="G3" s="6" t="n">
        <v>79928000</v>
      </c>
    </row>
    <row r="4" spans="1:7">
      <c r="A4" s="4" t="s">
        <v>565</v>
      </c>
    </row>
    <row r="5" spans="1:7">
      <c r="A5" s="3" t="s">
        <v>577</v>
      </c>
    </row>
    <row r="6" spans="1:7">
      <c r="A6" s="4" t="s">
        <v>401</v>
      </c>
      <c r="D6" s="4" t="s">
        <v>566</v>
      </c>
      <c r="F6" s="4" t="s">
        <v>566</v>
      </c>
    </row>
    <row r="7" spans="1:7">
      <c r="A7" s="4" t="s">
        <v>399</v>
      </c>
      <c r="D7" s="6" t="n">
        <v>150000000</v>
      </c>
    </row>
    <row r="8" spans="1:7">
      <c r="A8" s="4" t="s">
        <v>579</v>
      </c>
      <c r="B8" s="6" t="n">
        <v>50000000</v>
      </c>
    </row>
    <row r="9" spans="1:7">
      <c r="A9" s="4" t="s">
        <v>580</v>
      </c>
      <c r="B9" s="6" t="n">
        <v>50500000</v>
      </c>
    </row>
    <row r="10" spans="1:7">
      <c r="A10" s="4" t="s">
        <v>578</v>
      </c>
      <c r="F10" s="6" t="n">
        <v>50000000</v>
      </c>
      <c r="G10" s="6" t="n">
        <v>50000000</v>
      </c>
    </row>
    <row r="11" spans="1:7">
      <c r="A11" s="4" t="s">
        <v>581</v>
      </c>
    </row>
    <row r="12" spans="1:7">
      <c r="A12" s="3" t="s">
        <v>577</v>
      </c>
    </row>
    <row r="13" spans="1:7">
      <c r="A13" s="4" t="s">
        <v>582</v>
      </c>
      <c r="D13" s="8" t="n">
        <v>15.8</v>
      </c>
    </row>
    <row r="14" spans="1:7">
      <c r="A14" s="4" t="s">
        <v>583</v>
      </c>
      <c r="D14" s="4" t="s">
        <v>584</v>
      </c>
    </row>
    <row r="15" spans="1:7">
      <c r="A15" s="4" t="s">
        <v>585</v>
      </c>
      <c r="D15" s="5" t="n">
        <v>20</v>
      </c>
    </row>
    <row r="16" spans="1:7">
      <c r="A16" s="4" t="s">
        <v>586</v>
      </c>
      <c r="D16" s="5" t="n">
        <v>30</v>
      </c>
    </row>
    <row r="17" spans="1:7">
      <c r="A17" s="4" t="s">
        <v>587</v>
      </c>
      <c r="D17" s="4" t="s">
        <v>588</v>
      </c>
    </row>
    <row r="18" spans="1:7">
      <c r="A18" s="4" t="s">
        <v>589</v>
      </c>
      <c r="D18" s="5" t="n">
        <v>13993630</v>
      </c>
    </row>
    <row r="19" spans="1:7">
      <c r="A19" s="4" t="s">
        <v>590</v>
      </c>
    </row>
    <row r="20" spans="1:7">
      <c r="A20" s="3" t="s">
        <v>577</v>
      </c>
    </row>
    <row r="21" spans="1:7">
      <c r="A21" s="4" t="s">
        <v>579</v>
      </c>
      <c r="C21" s="6" t="n">
        <v>25000000</v>
      </c>
    </row>
    <row r="22" spans="1:7">
      <c r="A22" s="4" t="s">
        <v>591</v>
      </c>
      <c r="E22" s="6" t="n">
        <v>16800000</v>
      </c>
    </row>
    <row r="23" spans="1:7">
      <c r="A23" s="4" t="s">
        <v>592</v>
      </c>
      <c r="C23" s="6" t="n">
        <v>505000</v>
      </c>
    </row>
    <row r="24" spans="1:7">
      <c r="A24" s="4" t="s">
        <v>578</v>
      </c>
      <c r="F24" s="5" t="n">
        <v>32906000</v>
      </c>
    </row>
    <row r="25" spans="1:7">
      <c r="A25" s="4" t="s">
        <v>593</v>
      </c>
    </row>
    <row r="26" spans="1:7">
      <c r="A26" s="3" t="s">
        <v>577</v>
      </c>
    </row>
    <row r="27" spans="1:7">
      <c r="A27" s="4" t="s">
        <v>579</v>
      </c>
      <c r="E27" s="6" t="n">
        <v>25000000</v>
      </c>
    </row>
    <row r="28" spans="1:7">
      <c r="A28" s="4" t="s">
        <v>594</v>
      </c>
    </row>
    <row r="29" spans="1:7">
      <c r="A29" s="3" t="s">
        <v>577</v>
      </c>
    </row>
    <row r="30" spans="1:7">
      <c r="A30" s="4" t="s">
        <v>578</v>
      </c>
      <c r="F30" s="6" t="n">
        <v>1709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5</v>
      </c>
      <c r="B1" s="2" t="s">
        <v>596</v>
      </c>
      <c r="C1" s="2" t="s">
        <v>2</v>
      </c>
      <c r="D1" s="2" t="s">
        <v>87</v>
      </c>
    </row>
    <row r="2" spans="1:4">
      <c r="A2" s="3" t="s">
        <v>577</v>
      </c>
    </row>
    <row r="3" spans="1:4">
      <c r="A3" s="4" t="s">
        <v>597</v>
      </c>
      <c r="B3" s="6" t="n">
        <v>50000000</v>
      </c>
    </row>
    <row r="4" spans="1:4">
      <c r="A4" s="4" t="s">
        <v>598</v>
      </c>
      <c r="C4" s="6" t="n">
        <v>0</v>
      </c>
      <c r="D4" s="6" t="n">
        <v>0</v>
      </c>
    </row>
    <row r="5" spans="1:4">
      <c r="A5" s="4" t="s">
        <v>599</v>
      </c>
      <c r="C5" s="6" t="n">
        <v>0</v>
      </c>
    </row>
    <row r="6" spans="1:4">
      <c r="A6" s="4" t="s">
        <v>401</v>
      </c>
      <c r="B6" s="4" t="s">
        <v>600</v>
      </c>
    </row>
    <row r="7" spans="1:4">
      <c r="A7" s="4" t="s">
        <v>601</v>
      </c>
    </row>
    <row r="8" spans="1:4">
      <c r="A8" s="3" t="s">
        <v>577</v>
      </c>
    </row>
    <row r="9" spans="1:4">
      <c r="A9" s="4" t="s">
        <v>602</v>
      </c>
      <c r="B9" s="4" t="s">
        <v>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606</v>
      </c>
      <c r="D1" s="2" t="s">
        <v>2</v>
      </c>
    </row>
    <row r="2" spans="1:4">
      <c r="A2" s="3" t="s">
        <v>417</v>
      </c>
    </row>
    <row r="3" spans="1:4">
      <c r="A3" s="4" t="s">
        <v>597</v>
      </c>
      <c r="C3" s="6" t="n">
        <v>100000000</v>
      </c>
    </row>
    <row r="4" spans="1:4">
      <c r="A4" s="4" t="s">
        <v>607</v>
      </c>
      <c r="C4" s="4" t="s">
        <v>608</v>
      </c>
    </row>
    <row r="5" spans="1:4">
      <c r="A5" s="4" t="s">
        <v>599</v>
      </c>
      <c r="D5" s="6" t="n">
        <v>300000</v>
      </c>
    </row>
    <row r="6" spans="1:4">
      <c r="A6" s="4" t="s">
        <v>601</v>
      </c>
    </row>
    <row r="7" spans="1:4">
      <c r="A7" s="3" t="s">
        <v>417</v>
      </c>
    </row>
    <row r="8" spans="1:4">
      <c r="A8" s="4" t="s">
        <v>602</v>
      </c>
      <c r="C8" s="4" t="s">
        <v>609</v>
      </c>
    </row>
    <row r="9" spans="1:4">
      <c r="A9" s="4" t="s">
        <v>610</v>
      </c>
    </row>
    <row r="10" spans="1:4">
      <c r="A10" s="3" t="s">
        <v>417</v>
      </c>
    </row>
    <row r="11" spans="1:4">
      <c r="A11" s="4" t="s">
        <v>598</v>
      </c>
      <c r="B11" s="6"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577</v>
      </c>
    </row>
    <row r="3" spans="1:2">
      <c r="A3" s="4" t="s">
        <v>399</v>
      </c>
      <c r="B3" s="6" t="n">
        <v>100000000</v>
      </c>
    </row>
    <row r="4" spans="1:2">
      <c r="A4" s="4" t="s">
        <v>613</v>
      </c>
      <c r="B4"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32"/>
    <col customWidth="1" max="5" min="5" width="32"/>
    <col customWidth="1" max="6" min="6" width="32"/>
    <col customWidth="1" max="7" min="7" width="32"/>
    <col customWidth="1" max="8" min="8" width="31"/>
  </cols>
  <sheetData>
    <row r="1" spans="1:8">
      <c r="A1" s="1" t="s">
        <v>615</v>
      </c>
      <c r="B1" s="2" t="s">
        <v>616</v>
      </c>
      <c r="C1" s="2" t="s">
        <v>617</v>
      </c>
      <c r="D1" s="2" t="s">
        <v>618</v>
      </c>
      <c r="E1" s="2" t="s">
        <v>619</v>
      </c>
      <c r="F1" s="2" t="s">
        <v>620</v>
      </c>
      <c r="G1" s="2" t="s">
        <v>621</v>
      </c>
      <c r="H1" s="2" t="s">
        <v>622</v>
      </c>
    </row>
    <row r="2" spans="1:8">
      <c r="A2" s="4" t="s">
        <v>623</v>
      </c>
    </row>
    <row r="3" spans="1:8">
      <c r="A3" s="3" t="s">
        <v>577</v>
      </c>
    </row>
    <row r="4" spans="1:8">
      <c r="A4" s="4" t="s">
        <v>399</v>
      </c>
      <c r="H4" s="6" t="n">
        <v>6300000</v>
      </c>
    </row>
    <row r="5" spans="1:8">
      <c r="A5" s="4" t="s">
        <v>624</v>
      </c>
      <c r="H5" s="5" t="n">
        <v>84</v>
      </c>
    </row>
    <row r="6" spans="1:8">
      <c r="A6" s="4" t="s">
        <v>401</v>
      </c>
      <c r="H6" s="4" t="s">
        <v>625</v>
      </c>
    </row>
    <row r="7" spans="1:8">
      <c r="A7" s="4" t="s">
        <v>626</v>
      </c>
    </row>
    <row r="8" spans="1:8">
      <c r="A8" s="3" t="s">
        <v>577</v>
      </c>
    </row>
    <row r="9" spans="1:8">
      <c r="A9" s="4" t="s">
        <v>399</v>
      </c>
      <c r="F9" s="6" t="n">
        <v>6150000</v>
      </c>
    </row>
    <row r="10" spans="1:8">
      <c r="A10" s="4" t="s">
        <v>624</v>
      </c>
      <c r="F10" s="5" t="n">
        <v>84</v>
      </c>
    </row>
    <row r="11" spans="1:8">
      <c r="A11" s="4" t="s">
        <v>401</v>
      </c>
      <c r="F11" s="4" t="s">
        <v>627</v>
      </c>
    </row>
    <row r="12" spans="1:8">
      <c r="A12" s="4" t="s">
        <v>628</v>
      </c>
    </row>
    <row r="13" spans="1:8">
      <c r="A13" s="3" t="s">
        <v>577</v>
      </c>
    </row>
    <row r="14" spans="1:8">
      <c r="A14" s="4" t="s">
        <v>399</v>
      </c>
      <c r="G14" s="6" t="n">
        <v>4695000</v>
      </c>
    </row>
    <row r="15" spans="1:8">
      <c r="A15" s="4" t="s">
        <v>624</v>
      </c>
      <c r="G15" s="5" t="n">
        <v>72</v>
      </c>
    </row>
    <row r="16" spans="1:8">
      <c r="A16" s="4" t="s">
        <v>401</v>
      </c>
      <c r="G16" s="4" t="s">
        <v>629</v>
      </c>
    </row>
    <row r="17" spans="1:8">
      <c r="A17" s="4" t="s">
        <v>630</v>
      </c>
    </row>
    <row r="18" spans="1:8">
      <c r="A18" s="3" t="s">
        <v>577</v>
      </c>
    </row>
    <row r="19" spans="1:8">
      <c r="A19" s="4" t="s">
        <v>631</v>
      </c>
      <c r="E19" s="6" t="n">
        <v>2117000</v>
      </c>
    </row>
    <row r="20" spans="1:8">
      <c r="A20" s="4" t="s">
        <v>632</v>
      </c>
      <c r="E20" s="4" t="s">
        <v>633</v>
      </c>
    </row>
    <row r="21" spans="1:8">
      <c r="A21" s="4" t="s">
        <v>624</v>
      </c>
      <c r="E21" s="5" t="n">
        <v>60</v>
      </c>
    </row>
    <row r="22" spans="1:8">
      <c r="A22" s="4" t="s">
        <v>634</v>
      </c>
    </row>
    <row r="23" spans="1:8">
      <c r="A23" s="3" t="s">
        <v>577</v>
      </c>
    </row>
    <row r="24" spans="1:8">
      <c r="A24" s="4" t="s">
        <v>632</v>
      </c>
      <c r="D24" s="4" t="s">
        <v>635</v>
      </c>
    </row>
    <row r="25" spans="1:8">
      <c r="A25" s="4" t="s">
        <v>624</v>
      </c>
      <c r="D25" s="5" t="n">
        <v>72</v>
      </c>
    </row>
    <row r="26" spans="1:8">
      <c r="A26" s="4" t="s">
        <v>636</v>
      </c>
      <c r="D26" s="6" t="n">
        <v>6261000</v>
      </c>
    </row>
    <row r="27" spans="1:8">
      <c r="A27" s="4" t="s">
        <v>637</v>
      </c>
    </row>
    <row r="28" spans="1:8">
      <c r="A28" s="3" t="s">
        <v>577</v>
      </c>
    </row>
    <row r="29" spans="1:8">
      <c r="A29" s="4" t="s">
        <v>632</v>
      </c>
      <c r="B29" s="4" t="s">
        <v>638</v>
      </c>
    </row>
    <row r="30" spans="1:8">
      <c r="A30" s="4" t="s">
        <v>624</v>
      </c>
      <c r="B30" s="5" t="n">
        <v>48</v>
      </c>
    </row>
    <row r="31" spans="1:8">
      <c r="A31" s="4" t="s">
        <v>639</v>
      </c>
      <c r="B31" s="6" t="n">
        <v>3358000</v>
      </c>
    </row>
    <row r="32" spans="1:8">
      <c r="A32" s="4" t="s">
        <v>640</v>
      </c>
    </row>
    <row r="33" spans="1:8">
      <c r="A33" s="3" t="s">
        <v>577</v>
      </c>
    </row>
    <row r="34" spans="1:8">
      <c r="A34" s="4" t="s">
        <v>632</v>
      </c>
      <c r="C34" s="4" t="s">
        <v>633</v>
      </c>
    </row>
    <row r="35" spans="1:8">
      <c r="A35" s="4" t="s">
        <v>636</v>
      </c>
      <c r="C35" s="6" t="n">
        <v>4730000</v>
      </c>
    </row>
    <row r="36" spans="1:8">
      <c r="A36" s="4" t="s">
        <v>641</v>
      </c>
      <c r="C36" s="5" t="n">
        <v>7000000</v>
      </c>
    </row>
    <row r="37" spans="1:8">
      <c r="A37" s="4" t="s">
        <v>642</v>
      </c>
      <c r="C37" s="5" t="n">
        <v>70000</v>
      </c>
    </row>
    <row r="38" spans="1:8">
      <c r="A38" s="4" t="s">
        <v>643</v>
      </c>
      <c r="C38" s="6"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44</v>
      </c>
      <c r="B1" s="2" t="s">
        <v>2</v>
      </c>
      <c r="C1" s="2" t="s">
        <v>30</v>
      </c>
    </row>
    <row r="2" spans="1:3">
      <c r="A2" s="3" t="s">
        <v>577</v>
      </c>
    </row>
    <row r="3" spans="1:3">
      <c r="A3" s="4" t="s">
        <v>645</v>
      </c>
      <c r="B3" s="4" t="s">
        <v>646</v>
      </c>
      <c r="C3" s="4" t="s">
        <v>646</v>
      </c>
    </row>
    <row r="4" spans="1:3">
      <c r="A4" s="4" t="s">
        <v>364</v>
      </c>
    </row>
    <row r="5" spans="1:3">
      <c r="A5" s="3" t="s">
        <v>577</v>
      </c>
    </row>
    <row r="6" spans="1:3">
      <c r="A6" s="4" t="s">
        <v>401</v>
      </c>
      <c r="B6" s="4" t="s">
        <v>6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s>
  <sheetData>
    <row r="1" spans="1:7">
      <c r="A1" s="1" t="s">
        <v>124</v>
      </c>
      <c r="B1" s="2" t="s">
        <v>125</v>
      </c>
      <c r="C1" s="2" t="s">
        <v>126</v>
      </c>
      <c r="D1" s="2" t="s">
        <v>127</v>
      </c>
      <c r="E1" s="2" t="s">
        <v>128</v>
      </c>
      <c r="F1" s="2" t="s">
        <v>129</v>
      </c>
      <c r="G1" s="2" t="s">
        <v>130</v>
      </c>
    </row>
    <row r="2" spans="1:7">
      <c r="A2" s="4" t="s">
        <v>131</v>
      </c>
      <c r="C2" s="5" t="n">
        <v>151650969</v>
      </c>
    </row>
    <row r="3" spans="1:7">
      <c r="A3" s="4" t="s">
        <v>132</v>
      </c>
      <c r="B3" s="6" t="n">
        <v>449658</v>
      </c>
      <c r="C3" s="6" t="n">
        <v>15</v>
      </c>
      <c r="D3" s="6" t="n">
        <v>1111432</v>
      </c>
      <c r="E3" s="6" t="n">
        <v>-683570</v>
      </c>
      <c r="F3" s="6" t="n">
        <v>-887</v>
      </c>
      <c r="G3" s="6" t="n">
        <v>22668</v>
      </c>
    </row>
    <row r="4" spans="1:7">
      <c r="A4" s="3" t="s">
        <v>133</v>
      </c>
    </row>
    <row r="5" spans="1:7">
      <c r="A5" s="4" t="s">
        <v>134</v>
      </c>
      <c r="C5" s="5" t="n">
        <v>863581</v>
      </c>
    </row>
    <row r="6" spans="1:7">
      <c r="A6" s="4" t="s">
        <v>135</v>
      </c>
      <c r="B6" s="5" t="n">
        <v>110</v>
      </c>
      <c r="D6" s="5" t="n">
        <v>110</v>
      </c>
    </row>
    <row r="7" spans="1:7">
      <c r="A7" s="4" t="s">
        <v>136</v>
      </c>
      <c r="B7" s="5" t="n">
        <v>1898</v>
      </c>
      <c r="D7" s="5" t="n">
        <v>1898</v>
      </c>
    </row>
    <row r="8" spans="1:7">
      <c r="A8" s="4" t="s">
        <v>137</v>
      </c>
      <c r="B8" s="5" t="n">
        <v>10473</v>
      </c>
      <c r="E8" s="5" t="n">
        <v>12222</v>
      </c>
      <c r="G8" s="5" t="n">
        <v>-1749</v>
      </c>
    </row>
    <row r="9" spans="1:7">
      <c r="A9" s="4" t="s">
        <v>138</v>
      </c>
      <c r="B9" s="5" t="n">
        <v>-25</v>
      </c>
      <c r="F9" s="5" t="n">
        <v>-25</v>
      </c>
    </row>
    <row r="10" spans="1:7">
      <c r="A10" s="4" t="s">
        <v>139</v>
      </c>
      <c r="C10" s="5" t="n">
        <v>152514550</v>
      </c>
    </row>
    <row r="11" spans="1:7">
      <c r="A11" s="4" t="s">
        <v>140</v>
      </c>
      <c r="B11" s="5" t="n">
        <v>460821</v>
      </c>
      <c r="C11" s="6" t="n">
        <v>15</v>
      </c>
      <c r="D11" s="5" t="n">
        <v>1113440</v>
      </c>
      <c r="E11" s="5" t="n">
        <v>-672641</v>
      </c>
      <c r="F11" s="5" t="n">
        <v>-912</v>
      </c>
      <c r="G11" s="5" t="n">
        <v>20919</v>
      </c>
    </row>
    <row r="12" spans="1:7">
      <c r="A12" s="4" t="s">
        <v>131</v>
      </c>
      <c r="C12" s="5" t="n">
        <v>151650969</v>
      </c>
    </row>
    <row r="13" spans="1:7">
      <c r="A13" s="4" t="s">
        <v>132</v>
      </c>
      <c r="B13" s="5" t="n">
        <v>449658</v>
      </c>
      <c r="C13" s="6" t="n">
        <v>15</v>
      </c>
      <c r="D13" s="5" t="n">
        <v>1111432</v>
      </c>
      <c r="E13" s="5" t="n">
        <v>-683570</v>
      </c>
      <c r="F13" s="5" t="n">
        <v>-887</v>
      </c>
      <c r="G13" s="5" t="n">
        <v>22668</v>
      </c>
    </row>
    <row r="14" spans="1:7">
      <c r="A14" s="3" t="s">
        <v>133</v>
      </c>
    </row>
    <row r="15" spans="1:7">
      <c r="A15" s="4" t="s">
        <v>137</v>
      </c>
      <c r="B15" s="5" t="n">
        <v>-14887</v>
      </c>
      <c r="G15" s="5" t="n">
        <v>-4235</v>
      </c>
    </row>
    <row r="16" spans="1:7">
      <c r="A16" s="4" t="s">
        <v>138</v>
      </c>
      <c r="B16" s="5" t="n">
        <v>614</v>
      </c>
    </row>
    <row r="17" spans="1:7">
      <c r="A17" s="4" t="s">
        <v>141</v>
      </c>
      <c r="C17" s="5" t="n">
        <v>203472977</v>
      </c>
    </row>
    <row r="18" spans="1:7">
      <c r="A18" s="4" t="s">
        <v>142</v>
      </c>
      <c r="B18" s="5" t="n">
        <v>519385</v>
      </c>
      <c r="C18" s="6" t="n">
        <v>20</v>
      </c>
      <c r="D18" s="5" t="n">
        <v>1196720</v>
      </c>
      <c r="E18" s="5" t="n">
        <v>-695515</v>
      </c>
      <c r="F18" s="5" t="n">
        <v>-273</v>
      </c>
      <c r="G18" s="5" t="n">
        <v>18433</v>
      </c>
    </row>
    <row r="19" spans="1:7">
      <c r="A19" s="4" t="s">
        <v>143</v>
      </c>
      <c r="C19" s="5" t="n">
        <v>152514550</v>
      </c>
    </row>
    <row r="20" spans="1:7">
      <c r="A20" s="4" t="s">
        <v>144</v>
      </c>
      <c r="B20" s="5" t="n">
        <v>460821</v>
      </c>
      <c r="C20" s="6" t="n">
        <v>15</v>
      </c>
      <c r="D20" s="5" t="n">
        <v>1113440</v>
      </c>
      <c r="E20" s="5" t="n">
        <v>-672641</v>
      </c>
      <c r="F20" s="5" t="n">
        <v>-912</v>
      </c>
      <c r="G20" s="5" t="n">
        <v>20919</v>
      </c>
    </row>
    <row r="21" spans="1:7">
      <c r="A21" s="3" t="s">
        <v>133</v>
      </c>
    </row>
    <row r="22" spans="1:7">
      <c r="A22" s="4" t="s">
        <v>134</v>
      </c>
      <c r="C22" s="5" t="n">
        <v>50916228</v>
      </c>
    </row>
    <row r="23" spans="1:7">
      <c r="A23" s="4" t="s">
        <v>135</v>
      </c>
      <c r="B23" s="5" t="n">
        <v>80758</v>
      </c>
      <c r="C23" s="6" t="n">
        <v>5</v>
      </c>
      <c r="D23" s="5" t="n">
        <v>80753</v>
      </c>
    </row>
    <row r="24" spans="1:7">
      <c r="A24" s="4" t="s">
        <v>136</v>
      </c>
      <c r="B24" s="5" t="n">
        <v>1208</v>
      </c>
      <c r="D24" s="5" t="n">
        <v>1208</v>
      </c>
    </row>
    <row r="25" spans="1:7">
      <c r="A25" s="4" t="s">
        <v>137</v>
      </c>
      <c r="B25" s="5" t="n">
        <v>-13161</v>
      </c>
      <c r="E25" s="5" t="n">
        <v>-11975</v>
      </c>
      <c r="G25" s="5" t="n">
        <v>-1186</v>
      </c>
    </row>
    <row r="26" spans="1:7">
      <c r="A26" s="4" t="s">
        <v>138</v>
      </c>
      <c r="B26" s="5" t="n">
        <v>524</v>
      </c>
      <c r="F26" s="5" t="n">
        <v>524</v>
      </c>
    </row>
    <row r="27" spans="1:7">
      <c r="A27" s="4" t="s">
        <v>145</v>
      </c>
      <c r="C27" s="5" t="n">
        <v>203430778</v>
      </c>
    </row>
    <row r="28" spans="1:7">
      <c r="A28" s="4" t="s">
        <v>146</v>
      </c>
      <c r="B28" s="5" t="n">
        <v>530150</v>
      </c>
      <c r="C28" s="6" t="n">
        <v>20</v>
      </c>
      <c r="D28" s="5" t="n">
        <v>1195401</v>
      </c>
      <c r="E28" s="5" t="n">
        <v>-684616</v>
      </c>
      <c r="F28" s="5" t="n">
        <v>-388</v>
      </c>
      <c r="G28" s="5" t="n">
        <v>19733</v>
      </c>
    </row>
    <row r="29" spans="1:7">
      <c r="A29" s="3" t="s">
        <v>133</v>
      </c>
    </row>
    <row r="30" spans="1:7">
      <c r="A30" s="4" t="s">
        <v>134</v>
      </c>
      <c r="C30" s="5" t="n">
        <v>42199</v>
      </c>
    </row>
    <row r="31" spans="1:7">
      <c r="A31" s="4" t="s">
        <v>135</v>
      </c>
      <c r="B31" s="5" t="n">
        <v>113</v>
      </c>
      <c r="D31" s="5" t="n">
        <v>113</v>
      </c>
    </row>
    <row r="32" spans="1:7">
      <c r="A32" s="4" t="s">
        <v>136</v>
      </c>
      <c r="B32" s="5" t="n">
        <v>1206</v>
      </c>
      <c r="D32" s="5" t="n">
        <v>1206</v>
      </c>
    </row>
    <row r="33" spans="1:7">
      <c r="A33" s="4" t="s">
        <v>137</v>
      </c>
      <c r="B33" s="5" t="n">
        <v>-12199</v>
      </c>
      <c r="E33" s="5" t="n">
        <v>-10899</v>
      </c>
      <c r="G33" s="5" t="n">
        <v>-1300</v>
      </c>
    </row>
    <row r="34" spans="1:7">
      <c r="A34" s="4" t="s">
        <v>138</v>
      </c>
      <c r="B34" s="5" t="n">
        <v>115</v>
      </c>
      <c r="F34" s="5" t="n">
        <v>115</v>
      </c>
    </row>
    <row r="35" spans="1:7">
      <c r="A35" s="4" t="s">
        <v>141</v>
      </c>
      <c r="C35" s="5" t="n">
        <v>203472977</v>
      </c>
    </row>
    <row r="36" spans="1:7">
      <c r="A36" s="4" t="s">
        <v>142</v>
      </c>
      <c r="B36" s="6" t="n">
        <v>519385</v>
      </c>
      <c r="C36" s="6" t="n">
        <v>20</v>
      </c>
      <c r="D36" s="5" t="n">
        <v>1196720</v>
      </c>
      <c r="E36" s="5" t="n">
        <v>-695515</v>
      </c>
      <c r="F36" s="5" t="n">
        <v>-273</v>
      </c>
      <c r="G36" s="5" t="n">
        <v>18433</v>
      </c>
    </row>
    <row r="37" spans="1:7">
      <c r="A37" s="4" t="s">
        <v>147</v>
      </c>
      <c r="B37" s="5" t="n">
        <v>203599892</v>
      </c>
      <c r="C37" s="5" t="n">
        <v>203599892</v>
      </c>
    </row>
    <row r="38" spans="1:7">
      <c r="A38" s="4" t="s">
        <v>148</v>
      </c>
      <c r="B38" s="6" t="n">
        <v>525009</v>
      </c>
      <c r="C38" s="6" t="n">
        <v>20</v>
      </c>
      <c r="D38" s="5" t="n">
        <v>1198769</v>
      </c>
      <c r="E38" s="5" t="n">
        <v>-688653</v>
      </c>
      <c r="F38" s="5" t="n">
        <v>-2138</v>
      </c>
      <c r="G38" s="5" t="n">
        <v>17011</v>
      </c>
    </row>
    <row r="39" spans="1:7">
      <c r="A39" s="3" t="s">
        <v>133</v>
      </c>
    </row>
    <row r="40" spans="1:7">
      <c r="A40" s="4" t="s">
        <v>134</v>
      </c>
      <c r="C40" s="5" t="n">
        <v>1052040</v>
      </c>
    </row>
    <row r="41" spans="1:7">
      <c r="A41" s="4" t="s">
        <v>135</v>
      </c>
      <c r="B41" s="5" t="n">
        <v>175</v>
      </c>
      <c r="D41" s="5" t="n">
        <v>175</v>
      </c>
    </row>
    <row r="42" spans="1:7">
      <c r="A42" s="4" t="s">
        <v>136</v>
      </c>
      <c r="B42" s="5" t="n">
        <v>1246</v>
      </c>
      <c r="D42" s="5" t="n">
        <v>1246</v>
      </c>
    </row>
    <row r="43" spans="1:7">
      <c r="A43" s="4" t="s">
        <v>137</v>
      </c>
      <c r="B43" s="5" t="n">
        <v>-12825</v>
      </c>
      <c r="E43" s="5" t="n">
        <v>-10946</v>
      </c>
      <c r="G43" s="5" t="n">
        <v>-1879</v>
      </c>
    </row>
    <row r="44" spans="1:7">
      <c r="A44" s="4" t="s">
        <v>138</v>
      </c>
      <c r="B44" s="5" t="n">
        <v>374</v>
      </c>
      <c r="F44" s="5" t="n">
        <v>374</v>
      </c>
    </row>
    <row r="45" spans="1:7">
      <c r="A45" s="4" t="s">
        <v>149</v>
      </c>
      <c r="D45" s="5" t="n">
        <v>228</v>
      </c>
      <c r="G45" s="5" t="n">
        <v>-228</v>
      </c>
    </row>
    <row r="46" spans="1:7">
      <c r="A46" s="4" t="s">
        <v>150</v>
      </c>
      <c r="C46" s="5" t="n">
        <v>204651932</v>
      </c>
    </row>
    <row r="47" spans="1:7">
      <c r="A47" s="4" t="s">
        <v>151</v>
      </c>
      <c r="B47" s="6" t="n">
        <v>513979</v>
      </c>
      <c r="C47" s="6" t="n">
        <v>20</v>
      </c>
      <c r="D47" s="5" t="n">
        <v>1200418</v>
      </c>
      <c r="E47" s="5" t="n">
        <v>-699599</v>
      </c>
      <c r="F47" s="5" t="n">
        <v>-1764</v>
      </c>
      <c r="G47" s="5" t="n">
        <v>14904</v>
      </c>
    </row>
    <row r="48" spans="1:7">
      <c r="A48" s="4" t="s">
        <v>147</v>
      </c>
      <c r="B48" s="5" t="n">
        <v>203599892</v>
      </c>
      <c r="C48" s="5" t="n">
        <v>203599892</v>
      </c>
    </row>
    <row r="49" spans="1:7">
      <c r="A49" s="4" t="s">
        <v>148</v>
      </c>
      <c r="B49" s="6" t="n">
        <v>525009</v>
      </c>
      <c r="C49" s="6" t="n">
        <v>20</v>
      </c>
      <c r="D49" s="5" t="n">
        <v>1198769</v>
      </c>
      <c r="E49" s="5" t="n">
        <v>-688653</v>
      </c>
      <c r="F49" s="5" t="n">
        <v>-2138</v>
      </c>
      <c r="G49" s="5" t="n">
        <v>17011</v>
      </c>
    </row>
    <row r="50" spans="1:7">
      <c r="A50" s="3" t="s">
        <v>133</v>
      </c>
    </row>
    <row r="51" spans="1:7">
      <c r="A51" s="4" t="s">
        <v>137</v>
      </c>
      <c r="B51" s="5" t="n">
        <v>-25964</v>
      </c>
      <c r="G51" s="5" t="n">
        <v>-5301</v>
      </c>
    </row>
    <row r="52" spans="1:7">
      <c r="A52" s="4" t="s">
        <v>138</v>
      </c>
      <c r="B52" s="6" t="n">
        <v>80</v>
      </c>
    </row>
    <row r="53" spans="1:7">
      <c r="A53" s="4" t="s">
        <v>152</v>
      </c>
      <c r="B53" s="5" t="n">
        <v>204719995</v>
      </c>
      <c r="C53" s="5" t="n">
        <v>204719995</v>
      </c>
    </row>
    <row r="54" spans="1:7">
      <c r="A54" s="4" t="s">
        <v>153</v>
      </c>
      <c r="B54" s="6" t="n">
        <v>502467</v>
      </c>
      <c r="C54" s="6" t="n">
        <v>20</v>
      </c>
      <c r="D54" s="5" t="n">
        <v>1202339</v>
      </c>
      <c r="E54" s="5" t="n">
        <v>-709316</v>
      </c>
      <c r="F54" s="5" t="n">
        <v>-2058</v>
      </c>
      <c r="G54" s="5" t="n">
        <v>11482</v>
      </c>
    </row>
    <row r="55" spans="1:7">
      <c r="A55" s="4" t="s">
        <v>154</v>
      </c>
      <c r="C55" s="5" t="n">
        <v>204651932</v>
      </c>
    </row>
    <row r="56" spans="1:7">
      <c r="A56" s="4" t="s">
        <v>155</v>
      </c>
      <c r="B56" s="5" t="n">
        <v>513979</v>
      </c>
      <c r="C56" s="6" t="n">
        <v>20</v>
      </c>
      <c r="D56" s="5" t="n">
        <v>1200418</v>
      </c>
      <c r="E56" s="5" t="n">
        <v>-699599</v>
      </c>
      <c r="F56" s="5" t="n">
        <v>-1764</v>
      </c>
      <c r="G56" s="5" t="n">
        <v>14904</v>
      </c>
    </row>
    <row r="57" spans="1:7">
      <c r="A57" s="3" t="s">
        <v>133</v>
      </c>
    </row>
    <row r="58" spans="1:7">
      <c r="A58" s="4" t="s">
        <v>134</v>
      </c>
      <c r="C58" s="5" t="n">
        <v>3214</v>
      </c>
    </row>
    <row r="59" spans="1:7">
      <c r="A59" s="4" t="s">
        <v>135</v>
      </c>
      <c r="B59" s="5" t="n">
        <v>4</v>
      </c>
      <c r="D59" s="5" t="n">
        <v>4</v>
      </c>
    </row>
    <row r="60" spans="1:7">
      <c r="A60" s="4" t="s">
        <v>136</v>
      </c>
      <c r="B60" s="5" t="n">
        <v>918</v>
      </c>
      <c r="D60" s="5" t="n">
        <v>918</v>
      </c>
    </row>
    <row r="61" spans="1:7">
      <c r="A61" s="4" t="s">
        <v>137</v>
      </c>
      <c r="B61" s="5" t="n">
        <v>-7094</v>
      </c>
      <c r="E61" s="5" t="n">
        <v>-5383</v>
      </c>
      <c r="G61" s="5" t="n">
        <v>-1711</v>
      </c>
    </row>
    <row r="62" spans="1:7">
      <c r="A62" s="4" t="s">
        <v>138</v>
      </c>
      <c r="B62" s="5" t="n">
        <v>324</v>
      </c>
      <c r="F62" s="5" t="n">
        <v>324</v>
      </c>
    </row>
    <row r="63" spans="1:7">
      <c r="A63" s="4" t="s">
        <v>156</v>
      </c>
      <c r="C63" s="5" t="n">
        <v>204655146</v>
      </c>
    </row>
    <row r="64" spans="1:7">
      <c r="A64" s="4" t="s">
        <v>157</v>
      </c>
      <c r="B64" s="5" t="n">
        <v>508131</v>
      </c>
      <c r="C64" s="6" t="n">
        <v>20</v>
      </c>
      <c r="D64" s="5" t="n">
        <v>1201340</v>
      </c>
      <c r="E64" s="5" t="n">
        <v>-704982</v>
      </c>
      <c r="F64" s="5" t="n">
        <v>-1440</v>
      </c>
      <c r="G64" s="5" t="n">
        <v>13193</v>
      </c>
    </row>
    <row r="65" spans="1:7">
      <c r="A65" s="3" t="s">
        <v>133</v>
      </c>
    </row>
    <row r="66" spans="1:7">
      <c r="A66" s="4" t="s">
        <v>134</v>
      </c>
      <c r="C66" s="5" t="n">
        <v>64849</v>
      </c>
    </row>
    <row r="67" spans="1:7">
      <c r="A67" s="4" t="s">
        <v>135</v>
      </c>
      <c r="B67" s="5" t="n">
        <v>107</v>
      </c>
      <c r="D67" s="5" t="n">
        <v>107</v>
      </c>
    </row>
    <row r="68" spans="1:7">
      <c r="A68" s="4" t="s">
        <v>136</v>
      </c>
      <c r="B68" s="5" t="n">
        <v>892</v>
      </c>
      <c r="D68" s="5" t="n">
        <v>892</v>
      </c>
    </row>
    <row r="69" spans="1:7">
      <c r="A69" s="4" t="s">
        <v>137</v>
      </c>
      <c r="B69" s="5" t="n">
        <v>-6045</v>
      </c>
      <c r="E69" s="5" t="n">
        <v>-4334</v>
      </c>
      <c r="G69" s="5" t="n">
        <v>-1711</v>
      </c>
    </row>
    <row r="70" spans="1:7">
      <c r="A70" s="4" t="s">
        <v>138</v>
      </c>
      <c r="B70" s="6" t="n">
        <v>-618</v>
      </c>
      <c r="F70" s="5" t="n">
        <v>-618</v>
      </c>
    </row>
    <row r="71" spans="1:7">
      <c r="A71" s="4" t="s">
        <v>152</v>
      </c>
      <c r="B71" s="5" t="n">
        <v>204719995</v>
      </c>
      <c r="C71" s="5" t="n">
        <v>204719995</v>
      </c>
    </row>
    <row r="72" spans="1:7">
      <c r="A72" s="4" t="s">
        <v>153</v>
      </c>
      <c r="B72" s="6" t="n">
        <v>502467</v>
      </c>
      <c r="C72" s="6" t="n">
        <v>20</v>
      </c>
      <c r="D72" s="6" t="n">
        <v>1202339</v>
      </c>
      <c r="E72" s="6" t="n">
        <v>-709316</v>
      </c>
      <c r="F72" s="6" t="n">
        <v>-2058</v>
      </c>
      <c r="G72" s="6" t="n">
        <v>114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6</v>
      </c>
      <c r="D1" s="2" t="s">
        <v>1</v>
      </c>
    </row>
    <row r="2" spans="1:5">
      <c r="B2" s="2" t="s">
        <v>2</v>
      </c>
      <c r="C2" s="2" t="s">
        <v>87</v>
      </c>
      <c r="D2" s="2" t="s">
        <v>2</v>
      </c>
      <c r="E2" s="2" t="s">
        <v>87</v>
      </c>
    </row>
    <row r="3" spans="1:5">
      <c r="A3" s="3" t="s">
        <v>236</v>
      </c>
    </row>
    <row r="4" spans="1:5">
      <c r="A4" s="4" t="s">
        <v>649</v>
      </c>
      <c r="B4" s="5" t="n">
        <v>204712888</v>
      </c>
      <c r="C4" s="5" t="n">
        <v>203469222</v>
      </c>
      <c r="D4" s="5" t="n">
        <v>204522984</v>
      </c>
      <c r="E4" s="5" t="n">
        <v>172946896</v>
      </c>
    </row>
    <row r="5" spans="1:5">
      <c r="A5" s="4" t="s">
        <v>650</v>
      </c>
      <c r="B5" s="5" t="n">
        <v>0</v>
      </c>
      <c r="C5" s="5" t="n">
        <v>0</v>
      </c>
      <c r="D5" s="5" t="n">
        <v>0</v>
      </c>
      <c r="E5" s="5" t="n">
        <v>0</v>
      </c>
    </row>
    <row r="6" spans="1:5">
      <c r="A6" s="4" t="s">
        <v>651</v>
      </c>
      <c r="B6" s="5" t="n">
        <v>204712888</v>
      </c>
      <c r="C6" s="5" t="n">
        <v>203469222</v>
      </c>
      <c r="D6" s="5" t="n">
        <v>204522984</v>
      </c>
      <c r="E6" s="5" t="n">
        <v>1729468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2</v>
      </c>
      <c r="B1" s="2" t="s">
        <v>86</v>
      </c>
      <c r="D1" s="2" t="s">
        <v>1</v>
      </c>
    </row>
    <row r="2" spans="1:5">
      <c r="B2" s="2" t="s">
        <v>2</v>
      </c>
      <c r="C2" s="2" t="s">
        <v>87</v>
      </c>
      <c r="D2" s="2" t="s">
        <v>2</v>
      </c>
      <c r="E2" s="2" t="s">
        <v>87</v>
      </c>
    </row>
    <row r="3" spans="1:5">
      <c r="A3" s="3" t="s">
        <v>653</v>
      </c>
    </row>
    <row r="4" spans="1:5">
      <c r="A4" s="4" t="s">
        <v>654</v>
      </c>
      <c r="B4" s="5" t="n">
        <v>14473832</v>
      </c>
      <c r="C4" s="5" t="n">
        <v>25255465</v>
      </c>
      <c r="D4" s="5" t="n">
        <v>14473832</v>
      </c>
      <c r="E4" s="5" t="n">
        <v>25255465</v>
      </c>
    </row>
    <row r="5" spans="1:5">
      <c r="A5" s="4" t="s">
        <v>655</v>
      </c>
    </row>
    <row r="6" spans="1:5">
      <c r="A6" s="3" t="s">
        <v>653</v>
      </c>
    </row>
    <row r="7" spans="1:5">
      <c r="A7" s="4" t="s">
        <v>654</v>
      </c>
      <c r="B7" s="5" t="n">
        <v>10051402</v>
      </c>
      <c r="C7" s="5" t="n">
        <v>9417492</v>
      </c>
      <c r="D7" s="5" t="n">
        <v>10051402</v>
      </c>
      <c r="E7" s="5" t="n">
        <v>9417492</v>
      </c>
    </row>
    <row r="8" spans="1:5">
      <c r="A8" s="4" t="s">
        <v>656</v>
      </c>
    </row>
    <row r="9" spans="1:5">
      <c r="A9" s="3" t="s">
        <v>653</v>
      </c>
    </row>
    <row r="10" spans="1:5">
      <c r="A10" s="4" t="s">
        <v>654</v>
      </c>
      <c r="B10" s="5" t="n">
        <v>3164557</v>
      </c>
      <c r="C10" s="5" t="n">
        <v>13409242</v>
      </c>
      <c r="D10" s="5" t="n">
        <v>3164557</v>
      </c>
      <c r="E10" s="5" t="n">
        <v>13409242</v>
      </c>
    </row>
    <row r="11" spans="1:5">
      <c r="A11" s="4" t="s">
        <v>657</v>
      </c>
    </row>
    <row r="12" spans="1:5">
      <c r="A12" s="3" t="s">
        <v>653</v>
      </c>
    </row>
    <row r="13" spans="1:5">
      <c r="A13" s="4" t="s">
        <v>654</v>
      </c>
      <c r="B13" s="5" t="n">
        <v>1257873</v>
      </c>
      <c r="C13" s="5" t="n">
        <v>2428731</v>
      </c>
      <c r="D13" s="5" t="n">
        <v>1257873</v>
      </c>
      <c r="E13" s="5" t="n">
        <v>24287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3"/>
    <col customWidth="1" max="5" min="5" width="14"/>
  </cols>
  <sheetData>
    <row r="1" spans="1:5">
      <c r="A1" s="1" t="s">
        <v>658</v>
      </c>
      <c r="B1" s="2" t="s">
        <v>86</v>
      </c>
      <c r="D1" s="2" t="s">
        <v>1</v>
      </c>
    </row>
    <row r="2" spans="1:5">
      <c r="B2" s="2" t="s">
        <v>2</v>
      </c>
      <c r="C2" s="2" t="s">
        <v>87</v>
      </c>
      <c r="D2" s="2" t="s">
        <v>2</v>
      </c>
      <c r="E2" s="2" t="s">
        <v>87</v>
      </c>
    </row>
    <row r="3" spans="1:5">
      <c r="A3" s="3" t="s">
        <v>239</v>
      </c>
    </row>
    <row r="4" spans="1:5">
      <c r="A4" s="4" t="s">
        <v>659</v>
      </c>
      <c r="B4" s="6" t="n">
        <v>892000</v>
      </c>
      <c r="C4" s="6" t="n">
        <v>1206000</v>
      </c>
      <c r="D4" s="6" t="n">
        <v>3056000</v>
      </c>
      <c r="E4" s="6" t="n">
        <v>4312000</v>
      </c>
    </row>
    <row r="5" spans="1:5">
      <c r="A5" s="4" t="s">
        <v>660</v>
      </c>
      <c r="B5" s="5" t="n">
        <v>0</v>
      </c>
      <c r="C5" s="6" t="n">
        <v>0</v>
      </c>
      <c r="D5" s="5" t="n">
        <v>0</v>
      </c>
      <c r="E5" s="6" t="n">
        <v>0</v>
      </c>
    </row>
    <row r="6" spans="1:5">
      <c r="A6" s="4" t="s">
        <v>661</v>
      </c>
      <c r="B6" s="6" t="n">
        <v>3616000</v>
      </c>
      <c r="D6" s="6" t="n">
        <v>3616000</v>
      </c>
    </row>
    <row r="7" spans="1:5">
      <c r="A7" s="4" t="s">
        <v>662</v>
      </c>
      <c r="D7" s="4" t="s">
        <v>66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4</v>
      </c>
      <c r="B1" s="2" t="s">
        <v>665</v>
      </c>
      <c r="C1" s="2" t="s">
        <v>666</v>
      </c>
    </row>
    <row r="2" spans="1:3">
      <c r="A2" s="3" t="s">
        <v>667</v>
      </c>
    </row>
    <row r="3" spans="1:3">
      <c r="A3" s="4" t="s">
        <v>668</v>
      </c>
      <c r="B3" s="5" t="n">
        <v>50856296</v>
      </c>
      <c r="C3" s="5" t="n">
        <v>50856296</v>
      </c>
    </row>
    <row r="4" spans="1:3">
      <c r="A4" s="4" t="s">
        <v>669</v>
      </c>
      <c r="C4" s="8" t="n">
        <v>1.64</v>
      </c>
    </row>
    <row r="5" spans="1:3">
      <c r="A5" s="4" t="s">
        <v>670</v>
      </c>
      <c r="B5" s="4" t="s">
        <v>671</v>
      </c>
    </row>
    <row r="6" spans="1:3">
      <c r="A6" s="4" t="s">
        <v>672</v>
      </c>
      <c r="B6" s="6" t="n">
        <v>83404</v>
      </c>
    </row>
    <row r="7" spans="1:3">
      <c r="A7" s="4" t="s">
        <v>673</v>
      </c>
      <c r="B7" s="6" t="n">
        <v>1909</v>
      </c>
    </row>
    <row r="8" spans="1:3">
      <c r="A8" s="4" t="s">
        <v>674</v>
      </c>
    </row>
    <row r="9" spans="1:3">
      <c r="A9" s="3" t="s">
        <v>667</v>
      </c>
    </row>
    <row r="10" spans="1:3">
      <c r="A10" s="4" t="s">
        <v>670</v>
      </c>
      <c r="C10" s="4" t="s">
        <v>627</v>
      </c>
    </row>
    <row r="11" spans="1:3">
      <c r="A11" s="4" t="s">
        <v>675</v>
      </c>
    </row>
    <row r="12" spans="1:3">
      <c r="A12" s="3" t="s">
        <v>667</v>
      </c>
    </row>
    <row r="13" spans="1:3">
      <c r="A13" s="4" t="s">
        <v>670</v>
      </c>
      <c r="C13" s="4" t="s">
        <v>6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6</v>
      </c>
      <c r="D1" s="2" t="s">
        <v>1</v>
      </c>
    </row>
    <row r="2" spans="1:5">
      <c r="B2" s="2" t="s">
        <v>2</v>
      </c>
      <c r="C2" s="2" t="s">
        <v>87</v>
      </c>
      <c r="D2" s="2" t="s">
        <v>2</v>
      </c>
      <c r="E2" s="2" t="s">
        <v>87</v>
      </c>
    </row>
    <row r="3" spans="1:5">
      <c r="A3" s="3" t="s">
        <v>245</v>
      </c>
    </row>
    <row r="4" spans="1:5">
      <c r="A4" s="4" t="s">
        <v>102</v>
      </c>
      <c r="B4" s="6" t="n">
        <v>68</v>
      </c>
      <c r="C4" s="6" t="n">
        <v>89</v>
      </c>
      <c r="D4" s="6" t="n">
        <v>194</v>
      </c>
      <c r="E4" s="6" t="n">
        <v>266</v>
      </c>
    </row>
    <row r="5" spans="1:5">
      <c r="A5" s="4" t="s">
        <v>678</v>
      </c>
      <c r="E5" s="6" t="n">
        <v>21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679</v>
      </c>
      <c r="B1" s="2" t="s">
        <v>86</v>
      </c>
      <c r="D1" s="2" t="s">
        <v>1</v>
      </c>
    </row>
    <row r="2" spans="1:6">
      <c r="B2" s="2" t="s">
        <v>2</v>
      </c>
      <c r="C2" s="2" t="s">
        <v>87</v>
      </c>
      <c r="D2" s="2" t="s">
        <v>2</v>
      </c>
      <c r="E2" s="2" t="s">
        <v>87</v>
      </c>
      <c r="F2" s="2" t="s">
        <v>30</v>
      </c>
    </row>
    <row r="3" spans="1:6">
      <c r="A3" s="3" t="s">
        <v>680</v>
      </c>
    </row>
    <row r="4" spans="1:6">
      <c r="A4" s="4" t="s">
        <v>681</v>
      </c>
      <c r="B4" s="6" t="n">
        <v>1381</v>
      </c>
      <c r="D4" s="6" t="n">
        <v>1381</v>
      </c>
    </row>
    <row r="5" spans="1:6">
      <c r="A5" s="4" t="s">
        <v>682</v>
      </c>
      <c r="B5" s="6" t="n">
        <v>36</v>
      </c>
      <c r="D5" s="5" t="n">
        <v>109</v>
      </c>
    </row>
    <row r="6" spans="1:6">
      <c r="A6" s="4" t="s">
        <v>683</v>
      </c>
      <c r="C6" s="6" t="n">
        <v>1431</v>
      </c>
      <c r="E6" s="6" t="n">
        <v>4656</v>
      </c>
    </row>
    <row r="7" spans="1:6">
      <c r="A7" s="4" t="s">
        <v>684</v>
      </c>
      <c r="F7" s="4" t="s">
        <v>685</v>
      </c>
    </row>
    <row r="8" spans="1:6">
      <c r="A8" s="4" t="s">
        <v>686</v>
      </c>
      <c r="F8" s="6" t="n">
        <v>6143</v>
      </c>
    </row>
    <row r="9" spans="1:6">
      <c r="A9" s="4" t="s">
        <v>687</v>
      </c>
      <c r="F9" s="6" t="n">
        <v>1832</v>
      </c>
    </row>
    <row r="10" spans="1:6">
      <c r="A10" s="4" t="s">
        <v>688</v>
      </c>
      <c r="F10" s="4" t="s">
        <v>689</v>
      </c>
    </row>
    <row r="11" spans="1:6">
      <c r="A11" s="4" t="s">
        <v>690</v>
      </c>
    </row>
    <row r="12" spans="1:6">
      <c r="A12" s="3" t="s">
        <v>680</v>
      </c>
    </row>
    <row r="13" spans="1:6">
      <c r="A13" s="4" t="s">
        <v>691</v>
      </c>
      <c r="D13" s="6" t="n">
        <v>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549</v>
      </c>
      <c r="D1" s="2" t="s">
        <v>30</v>
      </c>
    </row>
    <row r="2" spans="1:4">
      <c r="A2" s="3" t="s">
        <v>693</v>
      </c>
    </row>
    <row r="3" spans="1:4">
      <c r="A3" s="4" t="s">
        <v>535</v>
      </c>
      <c r="B3" s="6" t="n">
        <v>6035</v>
      </c>
    </row>
    <row r="4" spans="1:4">
      <c r="A4" s="4" t="s">
        <v>694</v>
      </c>
      <c r="B4" s="5" t="n">
        <v>-2072</v>
      </c>
    </row>
    <row r="5" spans="1:4">
      <c r="A5" s="4" t="s">
        <v>41</v>
      </c>
      <c r="B5" s="5" t="n">
        <v>3963</v>
      </c>
    </row>
    <row r="6" spans="1:4">
      <c r="A6" s="4" t="s">
        <v>51</v>
      </c>
      <c r="B6" s="5" t="n">
        <v>642</v>
      </c>
      <c r="D6" s="6" t="n">
        <v>693</v>
      </c>
    </row>
    <row r="7" spans="1:4">
      <c r="A7" s="4" t="s">
        <v>58</v>
      </c>
      <c r="B7" s="5" t="n">
        <v>3140</v>
      </c>
      <c r="D7" s="5" t="n">
        <v>3776</v>
      </c>
    </row>
    <row r="8" spans="1:4">
      <c r="A8" s="4" t="s">
        <v>695</v>
      </c>
      <c r="B8" s="5" t="n">
        <v>3782</v>
      </c>
    </row>
    <row r="9" spans="1:4">
      <c r="A9" s="3" t="s">
        <v>696</v>
      </c>
    </row>
    <row r="10" spans="1:4">
      <c r="A10" s="4" t="s">
        <v>40</v>
      </c>
      <c r="B10" s="5" t="n">
        <v>24043</v>
      </c>
      <c r="C10" s="6" t="n">
        <v>24453</v>
      </c>
    </row>
    <row r="11" spans="1:4">
      <c r="A11" s="4" t="s">
        <v>52</v>
      </c>
      <c r="B11" s="5" t="n">
        <v>3176</v>
      </c>
      <c r="D11" s="6" t="n">
        <v>0</v>
      </c>
    </row>
    <row r="12" spans="1:4">
      <c r="A12" s="4" t="s">
        <v>59</v>
      </c>
      <c r="B12" s="5" t="n">
        <v>21901</v>
      </c>
    </row>
    <row r="13" spans="1:4">
      <c r="A13" s="4" t="s">
        <v>697</v>
      </c>
      <c r="B13" s="5" t="n">
        <v>25077</v>
      </c>
      <c r="C13" s="6" t="n">
        <v>25943</v>
      </c>
    </row>
    <row r="14" spans="1:4">
      <c r="A14" s="4" t="s">
        <v>698</v>
      </c>
    </row>
    <row r="15" spans="1:4">
      <c r="A15" s="3" t="s">
        <v>696</v>
      </c>
    </row>
    <row r="16" spans="1:4">
      <c r="A16" s="4" t="s">
        <v>40</v>
      </c>
      <c r="B16" s="5" t="n">
        <v>18161</v>
      </c>
    </row>
    <row r="17" spans="1:4">
      <c r="A17" s="4" t="s">
        <v>697</v>
      </c>
      <c r="B17" s="5" t="n">
        <v>18161</v>
      </c>
    </row>
    <row r="18" spans="1:4">
      <c r="A18" s="4" t="s">
        <v>699</v>
      </c>
    </row>
    <row r="19" spans="1:4">
      <c r="A19" s="3" t="s">
        <v>696</v>
      </c>
    </row>
    <row r="20" spans="1:4">
      <c r="A20" s="4" t="s">
        <v>40</v>
      </c>
      <c r="B20" s="5" t="n">
        <v>5874</v>
      </c>
    </row>
    <row r="21" spans="1:4">
      <c r="A21" s="4" t="s">
        <v>697</v>
      </c>
      <c r="B21" s="5" t="n">
        <v>6908</v>
      </c>
    </row>
    <row r="22" spans="1:4">
      <c r="A22" s="4" t="s">
        <v>700</v>
      </c>
    </row>
    <row r="23" spans="1:4">
      <c r="A23" s="3" t="s">
        <v>696</v>
      </c>
    </row>
    <row r="24" spans="1:4">
      <c r="A24" s="4" t="s">
        <v>40</v>
      </c>
      <c r="B24" s="5" t="n">
        <v>8</v>
      </c>
    </row>
    <row r="25" spans="1:4">
      <c r="A25" s="4" t="s">
        <v>697</v>
      </c>
      <c r="B25" s="6" t="n">
        <v>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01</v>
      </c>
      <c r="B1" s="2" t="s">
        <v>86</v>
      </c>
      <c r="C1" s="2" t="s">
        <v>1</v>
      </c>
    </row>
    <row r="2" spans="1:3">
      <c r="B2" s="2" t="s">
        <v>2</v>
      </c>
      <c r="C2" s="2" t="s">
        <v>2</v>
      </c>
    </row>
    <row r="3" spans="1:3">
      <c r="A3" s="3" t="s">
        <v>693</v>
      </c>
    </row>
    <row r="4" spans="1:3">
      <c r="A4" s="4" t="s">
        <v>702</v>
      </c>
      <c r="B4" s="6" t="n">
        <v>146</v>
      </c>
      <c r="C4" s="6" t="n">
        <v>437</v>
      </c>
    </row>
    <row r="5" spans="1:3">
      <c r="A5" s="4" t="s">
        <v>703</v>
      </c>
      <c r="B5" s="5" t="n">
        <v>44</v>
      </c>
      <c r="C5" s="5" t="n">
        <v>143</v>
      </c>
    </row>
    <row r="6" spans="1:3">
      <c r="A6" s="4" t="s">
        <v>704</v>
      </c>
      <c r="B6" s="5" t="n">
        <v>190</v>
      </c>
      <c r="C6" s="5" t="n">
        <v>580</v>
      </c>
    </row>
    <row r="7" spans="1:3">
      <c r="A7" s="3" t="s">
        <v>696</v>
      </c>
    </row>
    <row r="8" spans="1:3">
      <c r="A8" s="4" t="s">
        <v>705</v>
      </c>
      <c r="B8" s="5" t="n">
        <v>1557</v>
      </c>
      <c r="C8" s="5" t="n">
        <v>4657</v>
      </c>
    </row>
    <row r="9" spans="1:3">
      <c r="A9" s="4" t="s">
        <v>706</v>
      </c>
      <c r="B9" s="5" t="n">
        <v>62</v>
      </c>
      <c r="C9" s="5" t="n">
        <v>1649</v>
      </c>
    </row>
    <row r="10" spans="1:3">
      <c r="A10" s="4" t="s">
        <v>707</v>
      </c>
      <c r="B10" s="5" t="n">
        <v>712</v>
      </c>
      <c r="C10" s="5" t="n">
        <v>2041</v>
      </c>
    </row>
    <row r="11" spans="1:3">
      <c r="A11" s="4" t="s">
        <v>708</v>
      </c>
      <c r="B11" s="5" t="n">
        <v>-52</v>
      </c>
      <c r="C11" s="5" t="n">
        <v>-155</v>
      </c>
    </row>
    <row r="12" spans="1:3">
      <c r="A12" s="4" t="s">
        <v>709</v>
      </c>
      <c r="B12" s="6" t="n">
        <v>2279</v>
      </c>
      <c r="C12" s="6" t="n">
        <v>81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6"/>
  </cols>
  <sheetData>
    <row r="1" spans="1:2">
      <c r="A1" s="1" t="s">
        <v>710</v>
      </c>
      <c r="B1" s="2" t="s">
        <v>1</v>
      </c>
    </row>
    <row r="2" spans="1:2">
      <c r="B2" s="2" t="s">
        <v>575</v>
      </c>
    </row>
    <row r="3" spans="1:2">
      <c r="A3" s="3" t="s">
        <v>251</v>
      </c>
    </row>
    <row r="4" spans="1:2">
      <c r="A4" s="4" t="s">
        <v>711</v>
      </c>
      <c r="B4" s="6" t="n">
        <v>-143</v>
      </c>
    </row>
    <row r="5" spans="1:2">
      <c r="A5" s="4" t="s">
        <v>712</v>
      </c>
      <c r="B5" s="5" t="n">
        <v>-4109</v>
      </c>
    </row>
    <row r="6" spans="1:2">
      <c r="A6" s="4" t="s">
        <v>713</v>
      </c>
      <c r="B6" s="5" t="n">
        <v>-1024</v>
      </c>
    </row>
    <row r="7" spans="1:2">
      <c r="A7" s="4" t="s">
        <v>714</v>
      </c>
      <c r="B7" s="5" t="n">
        <v>330</v>
      </c>
    </row>
    <row r="8" spans="1:2">
      <c r="A8" s="4" t="s">
        <v>715</v>
      </c>
      <c r="B8" s="6" t="n">
        <v>26640</v>
      </c>
    </row>
    <row r="9" spans="1:2">
      <c r="A9" s="4" t="s">
        <v>716</v>
      </c>
      <c r="B9" s="4" t="s">
        <v>717</v>
      </c>
    </row>
    <row r="10" spans="1:2">
      <c r="A10" s="4" t="s">
        <v>718</v>
      </c>
      <c r="B10" s="4" t="s">
        <v>719</v>
      </c>
    </row>
    <row r="11" spans="1:2">
      <c r="A11" s="4" t="s">
        <v>720</v>
      </c>
      <c r="B11" s="4" t="s">
        <v>721</v>
      </c>
    </row>
    <row r="12" spans="1:2">
      <c r="A12" s="4" t="s">
        <v>722</v>
      </c>
      <c r="B12" s="4" t="s">
        <v>7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49</v>
      </c>
    </row>
    <row r="2" spans="1:3">
      <c r="A2" s="3" t="s">
        <v>725</v>
      </c>
    </row>
    <row r="3" spans="1:3">
      <c r="A3" s="4" t="s">
        <v>25</v>
      </c>
      <c r="B3" s="6" t="n">
        <v>223</v>
      </c>
    </row>
    <row r="4" spans="1:3">
      <c r="A4" s="4" t="s">
        <v>726</v>
      </c>
      <c r="B4" s="5" t="n">
        <v>771</v>
      </c>
    </row>
    <row r="5" spans="1:3">
      <c r="A5" s="4" t="s">
        <v>727</v>
      </c>
      <c r="B5" s="5" t="n">
        <v>686</v>
      </c>
    </row>
    <row r="6" spans="1:3">
      <c r="A6" s="4" t="s">
        <v>728</v>
      </c>
      <c r="B6" s="5" t="n">
        <v>571</v>
      </c>
    </row>
    <row r="7" spans="1:3">
      <c r="A7" s="4" t="s">
        <v>729</v>
      </c>
      <c r="B7" s="5" t="n">
        <v>493</v>
      </c>
    </row>
    <row r="8" spans="1:3">
      <c r="A8" s="4" t="s">
        <v>730</v>
      </c>
      <c r="B8" s="5" t="n">
        <v>1609</v>
      </c>
    </row>
    <row r="9" spans="1:3">
      <c r="A9" s="4" t="s">
        <v>731</v>
      </c>
      <c r="B9" s="5" t="n">
        <v>4353</v>
      </c>
    </row>
    <row r="10" spans="1:3">
      <c r="A10" s="4" t="s">
        <v>732</v>
      </c>
      <c r="B10" s="5" t="n">
        <v>-571</v>
      </c>
    </row>
    <row r="11" spans="1:3">
      <c r="A11" s="4" t="s">
        <v>733</v>
      </c>
      <c r="B11" s="5" t="n">
        <v>3782</v>
      </c>
    </row>
    <row r="12" spans="1:3">
      <c r="A12" s="3" t="s">
        <v>734</v>
      </c>
    </row>
    <row r="13" spans="1:3">
      <c r="A13" s="4" t="s">
        <v>25</v>
      </c>
      <c r="B13" s="5" t="n">
        <v>1239</v>
      </c>
    </row>
    <row r="14" spans="1:3">
      <c r="A14" s="4" t="s">
        <v>726</v>
      </c>
      <c r="B14" s="5" t="n">
        <v>4721</v>
      </c>
    </row>
    <row r="15" spans="1:3">
      <c r="A15" s="4" t="s">
        <v>727</v>
      </c>
      <c r="B15" s="5" t="n">
        <v>3822</v>
      </c>
    </row>
    <row r="16" spans="1:3">
      <c r="A16" s="4" t="s">
        <v>728</v>
      </c>
      <c r="B16" s="5" t="n">
        <v>2900</v>
      </c>
    </row>
    <row r="17" spans="1:3">
      <c r="A17" s="4" t="s">
        <v>729</v>
      </c>
      <c r="B17" s="5" t="n">
        <v>2875</v>
      </c>
    </row>
    <row r="18" spans="1:3">
      <c r="A18" s="4" t="s">
        <v>730</v>
      </c>
      <c r="B18" s="5" t="n">
        <v>24311</v>
      </c>
    </row>
    <row r="19" spans="1:3">
      <c r="A19" s="4" t="s">
        <v>731</v>
      </c>
      <c r="B19" s="5" t="n">
        <v>39868</v>
      </c>
    </row>
    <row r="20" spans="1:3">
      <c r="A20" s="4" t="s">
        <v>732</v>
      </c>
      <c r="B20" s="5" t="n">
        <v>-14791</v>
      </c>
    </row>
    <row r="21" spans="1:3">
      <c r="A21" s="4" t="s">
        <v>733</v>
      </c>
      <c r="B21" s="6" t="n">
        <v>25077</v>
      </c>
      <c r="C21" s="6" t="n">
        <v>259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7</v>
      </c>
    </row>
    <row r="3" spans="1:3">
      <c r="A3" s="3" t="s">
        <v>159</v>
      </c>
    </row>
    <row r="4" spans="1:3">
      <c r="A4" s="4" t="s">
        <v>103</v>
      </c>
      <c r="B4" s="6" t="n">
        <v>-25964</v>
      </c>
      <c r="C4" s="6" t="n">
        <v>-14887</v>
      </c>
    </row>
    <row r="5" spans="1:3">
      <c r="A5" s="3" t="s">
        <v>160</v>
      </c>
    </row>
    <row r="6" spans="1:3">
      <c r="A6" s="4" t="s">
        <v>161</v>
      </c>
      <c r="B6" s="5" t="n">
        <v>37331</v>
      </c>
      <c r="C6" s="5" t="n">
        <v>39496</v>
      </c>
    </row>
    <row r="7" spans="1:3">
      <c r="A7" s="4" t="s">
        <v>162</v>
      </c>
      <c r="B7" s="5" t="n">
        <v>1071</v>
      </c>
      <c r="C7" s="5" t="n">
        <v>1294</v>
      </c>
    </row>
    <row r="8" spans="1:3">
      <c r="A8" s="4" t="s">
        <v>163</v>
      </c>
      <c r="B8" s="5" t="n">
        <v>3056</v>
      </c>
      <c r="C8" s="5" t="n">
        <v>4312</v>
      </c>
    </row>
    <row r="9" spans="1:3">
      <c r="A9" s="4" t="s">
        <v>164</v>
      </c>
      <c r="B9" s="5" t="n">
        <v>4854</v>
      </c>
      <c r="C9" s="5" t="n">
        <v>-101</v>
      </c>
    </row>
    <row r="10" spans="1:3">
      <c r="A10" s="4" t="s">
        <v>165</v>
      </c>
      <c r="B10" s="5" t="n">
        <v>-210</v>
      </c>
      <c r="C10" s="5" t="n">
        <v>0</v>
      </c>
    </row>
    <row r="11" spans="1:3">
      <c r="A11" s="4" t="s">
        <v>166</v>
      </c>
      <c r="B11" s="5" t="n">
        <v>-555</v>
      </c>
      <c r="C11" s="5" t="n">
        <v>55</v>
      </c>
    </row>
    <row r="12" spans="1:3">
      <c r="A12" s="4" t="s">
        <v>167</v>
      </c>
      <c r="B12" s="5" t="n">
        <v>-4043</v>
      </c>
      <c r="C12" s="5" t="n">
        <v>1210</v>
      </c>
    </row>
    <row r="13" spans="1:3">
      <c r="A13" s="4" t="s">
        <v>100</v>
      </c>
      <c r="B13" s="5" t="n">
        <v>0</v>
      </c>
      <c r="C13" s="5" t="n">
        <v>1163</v>
      </c>
    </row>
    <row r="14" spans="1:3">
      <c r="A14" s="4" t="s">
        <v>168</v>
      </c>
      <c r="B14" s="5" t="n">
        <v>123</v>
      </c>
      <c r="C14" s="5" t="n">
        <v>2739</v>
      </c>
    </row>
    <row r="15" spans="1:3">
      <c r="A15" s="4" t="s">
        <v>169</v>
      </c>
      <c r="B15" s="5" t="n">
        <v>2597</v>
      </c>
    </row>
    <row r="16" spans="1:3">
      <c r="A16" s="3" t="s">
        <v>170</v>
      </c>
    </row>
    <row r="17" spans="1:3">
      <c r="A17" s="4" t="s">
        <v>171</v>
      </c>
      <c r="B17" s="5" t="n">
        <v>3947</v>
      </c>
      <c r="C17" s="5" t="n">
        <v>-6605</v>
      </c>
    </row>
    <row r="18" spans="1:3">
      <c r="A18" s="4" t="s">
        <v>37</v>
      </c>
      <c r="B18" s="5" t="n">
        <v>2799</v>
      </c>
      <c r="C18" s="5" t="n">
        <v>-2403</v>
      </c>
    </row>
    <row r="19" spans="1:3">
      <c r="A19" s="4" t="s">
        <v>172</v>
      </c>
      <c r="B19" s="5" t="n">
        <v>-4593</v>
      </c>
      <c r="C19" s="5" t="n">
        <v>260</v>
      </c>
    </row>
    <row r="20" spans="1:3">
      <c r="A20" s="4" t="s">
        <v>173</v>
      </c>
      <c r="B20" s="5" t="n">
        <v>-3053</v>
      </c>
    </row>
    <row r="21" spans="1:3">
      <c r="A21" s="4" t="s">
        <v>53</v>
      </c>
      <c r="B21" s="5" t="n">
        <v>-3215</v>
      </c>
      <c r="C21" s="5" t="n">
        <v>-2374</v>
      </c>
    </row>
    <row r="22" spans="1:3">
      <c r="A22" s="4" t="s">
        <v>55</v>
      </c>
      <c r="B22" s="5" t="n">
        <v>-3121</v>
      </c>
      <c r="C22" s="5" t="n">
        <v>2790</v>
      </c>
    </row>
    <row r="23" spans="1:3">
      <c r="A23" s="4" t="s">
        <v>174</v>
      </c>
      <c r="B23" s="5" t="n">
        <v>-6421</v>
      </c>
      <c r="C23" s="5" t="n">
        <v>2055</v>
      </c>
    </row>
    <row r="24" spans="1:3">
      <c r="A24" s="4" t="s">
        <v>175</v>
      </c>
      <c r="B24" s="5" t="n">
        <v>4603</v>
      </c>
      <c r="C24" s="5" t="n">
        <v>29004</v>
      </c>
    </row>
    <row r="25" spans="1:3">
      <c r="A25" s="3" t="s">
        <v>176</v>
      </c>
    </row>
    <row r="26" spans="1:3">
      <c r="A26" s="4" t="s">
        <v>177</v>
      </c>
      <c r="B26" s="5" t="n">
        <v>-138260</v>
      </c>
      <c r="C26" s="5" t="n">
        <v>-293599</v>
      </c>
    </row>
    <row r="27" spans="1:3">
      <c r="A27" s="4" t="s">
        <v>178</v>
      </c>
      <c r="B27" s="5" t="n">
        <v>137896</v>
      </c>
      <c r="C27" s="5" t="n">
        <v>340284</v>
      </c>
    </row>
    <row r="28" spans="1:3">
      <c r="A28" s="4" t="s">
        <v>179</v>
      </c>
      <c r="B28" s="5" t="n">
        <v>-12252</v>
      </c>
      <c r="C28" s="5" t="n">
        <v>-14209</v>
      </c>
    </row>
    <row r="29" spans="1:3">
      <c r="A29" s="4" t="s">
        <v>180</v>
      </c>
      <c r="B29" s="5" t="n">
        <v>556</v>
      </c>
      <c r="C29" s="5" t="n">
        <v>388</v>
      </c>
    </row>
    <row r="30" spans="1:3">
      <c r="A30" s="4" t="s">
        <v>181</v>
      </c>
      <c r="B30" s="5" t="n">
        <v>4973</v>
      </c>
      <c r="C30" s="5" t="n">
        <v>871</v>
      </c>
    </row>
    <row r="31" spans="1:3">
      <c r="A31" s="4" t="s">
        <v>182</v>
      </c>
      <c r="B31" s="5" t="n">
        <v>6569</v>
      </c>
      <c r="C31" s="5" t="n">
        <v>530</v>
      </c>
    </row>
    <row r="32" spans="1:3">
      <c r="A32" s="4" t="s">
        <v>183</v>
      </c>
      <c r="B32" s="5" t="n">
        <v>-518</v>
      </c>
      <c r="C32" s="5" t="n">
        <v>34265</v>
      </c>
    </row>
    <row r="33" spans="1:3">
      <c r="A33" s="3" t="s">
        <v>184</v>
      </c>
    </row>
    <row r="34" spans="1:3">
      <c r="A34" s="4" t="s">
        <v>185</v>
      </c>
      <c r="B34" s="5" t="n">
        <v>286</v>
      </c>
      <c r="C34" s="5" t="n">
        <v>83433</v>
      </c>
    </row>
    <row r="35" spans="1:3">
      <c r="A35" s="4" t="s">
        <v>186</v>
      </c>
      <c r="B35" s="5" t="n">
        <v>0</v>
      </c>
      <c r="C35" s="5" t="n">
        <v>-993</v>
      </c>
    </row>
    <row r="36" spans="1:3">
      <c r="A36" s="4" t="s">
        <v>187</v>
      </c>
      <c r="B36" s="5" t="n">
        <v>3694</v>
      </c>
      <c r="C36" s="5" t="n">
        <v>8243</v>
      </c>
    </row>
    <row r="37" spans="1:3">
      <c r="A37" s="4" t="s">
        <v>188</v>
      </c>
      <c r="B37" s="5" t="n">
        <v>-5066</v>
      </c>
      <c r="C37" s="5" t="n">
        <v>-31066</v>
      </c>
    </row>
    <row r="38" spans="1:3">
      <c r="A38" s="4" t="s">
        <v>189</v>
      </c>
      <c r="B38" s="5" t="n">
        <v>-29</v>
      </c>
      <c r="C38" s="5" t="n">
        <v>0</v>
      </c>
    </row>
    <row r="39" spans="1:3">
      <c r="A39" s="4" t="s">
        <v>190</v>
      </c>
      <c r="B39" s="5" t="n">
        <v>-1115</v>
      </c>
      <c r="C39" s="5" t="n">
        <v>59617</v>
      </c>
    </row>
    <row r="40" spans="1:3">
      <c r="A40" s="4" t="s">
        <v>191</v>
      </c>
      <c r="B40" s="5" t="n">
        <v>109</v>
      </c>
      <c r="C40" s="5" t="n">
        <v>-74</v>
      </c>
    </row>
    <row r="41" spans="1:3">
      <c r="A41" s="4" t="s">
        <v>192</v>
      </c>
      <c r="B41" s="5" t="n">
        <v>3079</v>
      </c>
      <c r="C41" s="5" t="n">
        <v>122812</v>
      </c>
    </row>
    <row r="42" spans="1:3">
      <c r="A42" s="4" t="s">
        <v>193</v>
      </c>
      <c r="B42" s="5" t="n">
        <v>34624</v>
      </c>
      <c r="C42" s="5" t="n">
        <v>37208</v>
      </c>
    </row>
    <row r="43" spans="1:3">
      <c r="A43" s="4" t="s">
        <v>194</v>
      </c>
      <c r="B43" s="5" t="n">
        <v>37703</v>
      </c>
      <c r="C43" s="5" t="n">
        <v>160020</v>
      </c>
    </row>
    <row r="44" spans="1:3">
      <c r="A44" s="3" t="s">
        <v>195</v>
      </c>
    </row>
    <row r="45" spans="1:3">
      <c r="A45" s="4" t="s">
        <v>196</v>
      </c>
      <c r="B45" s="5" t="n">
        <v>36</v>
      </c>
      <c r="C45" s="5" t="n">
        <v>171</v>
      </c>
    </row>
    <row r="46" spans="1:3">
      <c r="A46" s="4" t="s">
        <v>197</v>
      </c>
      <c r="B46" s="6" t="n">
        <v>4913</v>
      </c>
      <c r="C46" s="6" t="n">
        <v>91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35</v>
      </c>
      <c r="B1" s="2" t="s">
        <v>575</v>
      </c>
    </row>
    <row r="2" spans="1:2">
      <c r="A2" s="3" t="s">
        <v>736</v>
      </c>
    </row>
    <row r="3" spans="1:2">
      <c r="A3" s="4" t="s">
        <v>25</v>
      </c>
      <c r="B3" s="6" t="n">
        <v>47</v>
      </c>
    </row>
    <row r="4" spans="1:2">
      <c r="A4" s="4" t="s">
        <v>726</v>
      </c>
      <c r="B4" s="5" t="n">
        <v>186</v>
      </c>
    </row>
    <row r="5" spans="1:2">
      <c r="A5" s="4" t="s">
        <v>727</v>
      </c>
      <c r="B5" s="5" t="n">
        <v>186</v>
      </c>
    </row>
    <row r="6" spans="1:2">
      <c r="A6" s="4" t="s">
        <v>728</v>
      </c>
      <c r="B6" s="5" t="n">
        <v>186</v>
      </c>
    </row>
    <row r="7" spans="1:2">
      <c r="A7" s="4" t="s">
        <v>729</v>
      </c>
      <c r="B7" s="5" t="n">
        <v>186</v>
      </c>
    </row>
    <row r="8" spans="1:2">
      <c r="A8" s="4" t="s">
        <v>730</v>
      </c>
      <c r="B8" s="5" t="n">
        <v>1240</v>
      </c>
    </row>
    <row r="9" spans="1:2">
      <c r="A9" s="4" t="s">
        <v>731</v>
      </c>
      <c r="B9" s="5" t="n">
        <v>2031</v>
      </c>
    </row>
    <row r="10" spans="1:2">
      <c r="A10" s="4" t="s">
        <v>732</v>
      </c>
      <c r="B10" s="5" t="n">
        <v>-971</v>
      </c>
    </row>
    <row r="11" spans="1:2">
      <c r="A11" s="4" t="s">
        <v>737</v>
      </c>
      <c r="B11" s="6" t="n">
        <v>1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38</v>
      </c>
      <c r="B1" s="2" t="s">
        <v>576</v>
      </c>
    </row>
    <row r="2" spans="1:2">
      <c r="A2" s="3" t="s">
        <v>736</v>
      </c>
    </row>
    <row r="3" spans="1:2">
      <c r="A3" s="4" t="s">
        <v>25</v>
      </c>
      <c r="B3" s="6" t="n">
        <v>6340</v>
      </c>
    </row>
    <row r="4" spans="1:2">
      <c r="A4" s="4" t="s">
        <v>726</v>
      </c>
      <c r="B4" s="5" t="n">
        <v>4332</v>
      </c>
    </row>
    <row r="5" spans="1:2">
      <c r="A5" s="4" t="s">
        <v>727</v>
      </c>
      <c r="B5" s="5" t="n">
        <v>3311</v>
      </c>
    </row>
    <row r="6" spans="1:2">
      <c r="A6" s="4" t="s">
        <v>728</v>
      </c>
      <c r="B6" s="5" t="n">
        <v>2409</v>
      </c>
    </row>
    <row r="7" spans="1:2">
      <c r="A7" s="4" t="s">
        <v>729</v>
      </c>
      <c r="B7" s="5" t="n">
        <v>2300</v>
      </c>
    </row>
    <row r="8" spans="1:2">
      <c r="A8" s="4" t="s">
        <v>730</v>
      </c>
      <c r="B8" s="5" t="n">
        <v>13214</v>
      </c>
    </row>
    <row r="9" spans="1:2">
      <c r="A9" s="4" t="s">
        <v>739</v>
      </c>
      <c r="B9" s="6" t="n">
        <v>319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740</v>
      </c>
      <c r="B1" s="2" t="s">
        <v>576</v>
      </c>
    </row>
    <row r="2" spans="1:2">
      <c r="A2" s="3" t="s">
        <v>736</v>
      </c>
    </row>
    <row r="3" spans="1:2">
      <c r="A3" s="4" t="s">
        <v>25</v>
      </c>
      <c r="B3" s="6" t="n">
        <v>883</v>
      </c>
    </row>
    <row r="4" spans="1:2">
      <c r="A4" s="4" t="s">
        <v>726</v>
      </c>
      <c r="B4" s="5" t="n">
        <v>742</v>
      </c>
    </row>
    <row r="5" spans="1:2">
      <c r="A5" s="4" t="s">
        <v>727</v>
      </c>
      <c r="B5" s="5" t="n">
        <v>656</v>
      </c>
    </row>
    <row r="6" spans="1:2">
      <c r="A6" s="4" t="s">
        <v>728</v>
      </c>
      <c r="B6" s="5" t="n">
        <v>540</v>
      </c>
    </row>
    <row r="7" spans="1:2">
      <c r="A7" s="4" t="s">
        <v>729</v>
      </c>
      <c r="B7" s="5" t="n">
        <v>529</v>
      </c>
    </row>
    <row r="8" spans="1:2">
      <c r="A8" s="4" t="s">
        <v>730</v>
      </c>
      <c r="B8" s="5" t="n">
        <v>1868</v>
      </c>
    </row>
    <row r="9" spans="1:2">
      <c r="A9" s="4" t="s">
        <v>731</v>
      </c>
      <c r="B9" s="5" t="n">
        <v>5218</v>
      </c>
    </row>
    <row r="10" spans="1:2">
      <c r="A10" s="4" t="s">
        <v>732</v>
      </c>
      <c r="B10" s="5" t="n">
        <v>-749</v>
      </c>
    </row>
    <row r="11" spans="1:2">
      <c r="A11" s="4" t="s">
        <v>741</v>
      </c>
      <c r="B11" s="5" t="n">
        <v>4469</v>
      </c>
    </row>
    <row r="12" spans="1:2">
      <c r="A12" s="4" t="s">
        <v>742</v>
      </c>
      <c r="B12" s="5" t="n">
        <v>-693</v>
      </c>
    </row>
    <row r="13" spans="1:2">
      <c r="A13" s="4" t="s">
        <v>743</v>
      </c>
      <c r="B13" s="6" t="n">
        <v>37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44</v>
      </c>
      <c r="B1" s="2" t="s">
        <v>576</v>
      </c>
    </row>
    <row r="2" spans="1:2">
      <c r="A2" s="3" t="s">
        <v>736</v>
      </c>
    </row>
    <row r="3" spans="1:2">
      <c r="A3" s="4" t="s">
        <v>25</v>
      </c>
      <c r="B3" s="6" t="n">
        <v>186</v>
      </c>
    </row>
    <row r="4" spans="1:2">
      <c r="A4" s="4" t="s">
        <v>726</v>
      </c>
      <c r="B4" s="5" t="n">
        <v>186</v>
      </c>
    </row>
    <row r="5" spans="1:2">
      <c r="A5" s="4" t="s">
        <v>727</v>
      </c>
      <c r="B5" s="5" t="n">
        <v>186</v>
      </c>
    </row>
    <row r="6" spans="1:2">
      <c r="A6" s="4" t="s">
        <v>728</v>
      </c>
      <c r="B6" s="5" t="n">
        <v>186</v>
      </c>
    </row>
    <row r="7" spans="1:2">
      <c r="A7" s="4" t="s">
        <v>729</v>
      </c>
      <c r="B7" s="5" t="n">
        <v>186</v>
      </c>
    </row>
    <row r="8" spans="1:2">
      <c r="A8" s="4" t="s">
        <v>730</v>
      </c>
      <c r="B8" s="5" t="n">
        <v>1240</v>
      </c>
    </row>
    <row r="9" spans="1:2">
      <c r="A9" s="4" t="s">
        <v>745</v>
      </c>
      <c r="B9" s="5" t="n">
        <v>2170</v>
      </c>
    </row>
    <row r="10" spans="1:2">
      <c r="A10" s="4" t="s">
        <v>732</v>
      </c>
      <c r="B10" s="5" t="n">
        <v>-1080</v>
      </c>
    </row>
    <row r="11" spans="1:2">
      <c r="A11" s="4" t="s">
        <v>746</v>
      </c>
      <c r="B11" s="6" t="n">
        <v>10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747</v>
      </c>
      <c r="B1" s="2" t="s">
        <v>86</v>
      </c>
      <c r="C1" s="2" t="s">
        <v>355</v>
      </c>
      <c r="E1" s="2" t="s">
        <v>748</v>
      </c>
    </row>
    <row r="2" spans="1:5">
      <c r="B2" s="2" t="s">
        <v>749</v>
      </c>
      <c r="C2" s="2" t="s">
        <v>750</v>
      </c>
      <c r="D2" s="2" t="s">
        <v>751</v>
      </c>
      <c r="E2" s="2" t="s">
        <v>752</v>
      </c>
    </row>
    <row r="3" spans="1:5">
      <c r="A3" s="3" t="s">
        <v>253</v>
      </c>
    </row>
    <row r="4" spans="1:5">
      <c r="A4" s="4" t="s">
        <v>753</v>
      </c>
      <c r="C4" s="9" t="n">
        <v>0.5</v>
      </c>
    </row>
    <row r="5" spans="1:5">
      <c r="A5" s="4" t="s">
        <v>754</v>
      </c>
      <c r="C5" s="9" t="n">
        <v>0.5</v>
      </c>
      <c r="D5" s="9" t="n">
        <v>0.5</v>
      </c>
    </row>
    <row r="6" spans="1:5">
      <c r="A6" s="4" t="s">
        <v>755</v>
      </c>
      <c r="B6" s="6" t="n">
        <v>1382</v>
      </c>
      <c r="E6" s="6" t="n">
        <v>2548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6</v>
      </c>
      <c r="B1" s="2" t="s">
        <v>2</v>
      </c>
      <c r="C1" s="2" t="s">
        <v>549</v>
      </c>
      <c r="D1" s="2" t="s">
        <v>30</v>
      </c>
    </row>
    <row r="2" spans="1:4">
      <c r="A2" s="3" t="s">
        <v>757</v>
      </c>
    </row>
    <row r="3" spans="1:4">
      <c r="A3" s="4" t="s">
        <v>40</v>
      </c>
      <c r="B3" s="6" t="n">
        <v>24043</v>
      </c>
      <c r="C3" s="6" t="n">
        <v>24453</v>
      </c>
    </row>
    <row r="4" spans="1:4">
      <c r="A4" s="4" t="s">
        <v>758</v>
      </c>
      <c r="B4" s="5" t="n">
        <v>25077</v>
      </c>
      <c r="C4" s="5" t="n">
        <v>25943</v>
      </c>
    </row>
    <row r="5" spans="1:4">
      <c r="A5" s="4" t="s">
        <v>54</v>
      </c>
      <c r="B5" s="5" t="n">
        <v>41399</v>
      </c>
      <c r="C5" s="5" t="n">
        <v>47973</v>
      </c>
      <c r="D5" s="6" t="n">
        <v>48469</v>
      </c>
    </row>
    <row r="6" spans="1:4">
      <c r="A6" s="4" t="s">
        <v>60</v>
      </c>
      <c r="B6" s="6" t="n">
        <v>12853</v>
      </c>
      <c r="C6" s="5" t="n">
        <v>14041</v>
      </c>
      <c r="D6" s="6" t="n">
        <v>15035</v>
      </c>
    </row>
    <row r="7" spans="1:4">
      <c r="A7" s="4" t="s">
        <v>759</v>
      </c>
    </row>
    <row r="8" spans="1:4">
      <c r="A8" s="3" t="s">
        <v>757</v>
      </c>
    </row>
    <row r="9" spans="1:4">
      <c r="A9" s="4" t="s">
        <v>40</v>
      </c>
      <c r="C9" s="5" t="n">
        <v>24453</v>
      </c>
    </row>
    <row r="10" spans="1:4">
      <c r="A10" s="4" t="s">
        <v>758</v>
      </c>
      <c r="C10" s="5" t="n">
        <v>25943</v>
      </c>
    </row>
    <row r="11" spans="1:4">
      <c r="A11" s="4" t="s">
        <v>54</v>
      </c>
      <c r="C11" s="5" t="n">
        <v>-496</v>
      </c>
    </row>
    <row r="12" spans="1:4">
      <c r="A12" s="4" t="s">
        <v>60</v>
      </c>
      <c r="C12" s="6" t="n">
        <v>-9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61</v>
      </c>
    </row>
    <row r="2" spans="1:2">
      <c r="A2" s="3" t="s">
        <v>762</v>
      </c>
    </row>
    <row r="3" spans="1:2">
      <c r="A3" s="4" t="s">
        <v>641</v>
      </c>
      <c r="B3" s="6" t="n">
        <v>7500</v>
      </c>
    </row>
    <row r="4" spans="1:2">
      <c r="A4" s="4" t="s">
        <v>632</v>
      </c>
      <c r="B4" s="4" t="s">
        <v>633</v>
      </c>
    </row>
    <row r="5" spans="1:2">
      <c r="A5" s="4" t="s">
        <v>642</v>
      </c>
      <c r="B5" s="6" t="n">
        <v>162</v>
      </c>
    </row>
    <row r="6" spans="1:2">
      <c r="A6" s="4" t="s">
        <v>763</v>
      </c>
      <c r="B6" s="5" t="n">
        <v>5250</v>
      </c>
    </row>
    <row r="7" spans="1:2">
      <c r="A7" s="4" t="s">
        <v>764</v>
      </c>
      <c r="B7" s="6" t="n">
        <v>2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765</v>
      </c>
      <c r="B1" s="1" t="s">
        <v>766</v>
      </c>
      <c r="C1" s="2" t="s">
        <v>767</v>
      </c>
    </row>
    <row r="2" spans="1:3">
      <c r="A2" s="4" t="s">
        <v>768</v>
      </c>
      <c r="B2" s="4" t="s">
        <v>769</v>
      </c>
      <c r="C2" s="6" t="n">
        <v>-1293000</v>
      </c>
    </row>
    <row r="3" spans="1:3">
      <c r="A3" s="4" t="s">
        <v>770</v>
      </c>
    </row>
    <row r="4" spans="1:3">
      <c r="A4" s="4" t="s">
        <v>771</v>
      </c>
      <c r="B4" s="4" t="s">
        <v>772</v>
      </c>
      <c r="C4" s="5" t="n">
        <v>22668000</v>
      </c>
    </row>
    <row r="5" spans="1:3">
      <c r="A5" s="4" t="s">
        <v>773</v>
      </c>
    </row>
    <row r="6" spans="1:3">
      <c r="A6" s="4" t="s">
        <v>771</v>
      </c>
      <c r="B6" s="4" t="s">
        <v>772</v>
      </c>
      <c r="C6" s="6" t="n">
        <v>15000</v>
      </c>
    </row>
    <row r="7" spans="1:3">
      <c r="A7" s="4" t="s">
        <v>774</v>
      </c>
      <c r="B7" s="4" t="s">
        <v>775</v>
      </c>
      <c r="C7" s="5" t="n">
        <v>151650969</v>
      </c>
    </row>
    <row r="8" spans="1:3">
      <c r="A8" s="4" t="s">
        <v>776</v>
      </c>
    </row>
    <row r="9" spans="1:3">
      <c r="A9" s="4" t="s">
        <v>771</v>
      </c>
      <c r="B9" s="4" t="s">
        <v>772</v>
      </c>
      <c r="C9" s="6" t="n">
        <v>-684863000</v>
      </c>
    </row>
    <row r="10" spans="1:3">
      <c r="A10" s="4" t="s">
        <v>768</v>
      </c>
      <c r="B10" s="4" t="s">
        <v>769</v>
      </c>
      <c r="C10" s="5" t="n">
        <v>-1293000</v>
      </c>
    </row>
    <row r="11" spans="1:3">
      <c r="A11" s="4" t="s">
        <v>777</v>
      </c>
    </row>
    <row r="12" spans="1:3">
      <c r="A12" s="4" t="s">
        <v>771</v>
      </c>
      <c r="B12" s="4" t="s">
        <v>772</v>
      </c>
      <c r="C12" s="5" t="n">
        <v>1111432000</v>
      </c>
    </row>
    <row r="13" spans="1:3">
      <c r="A13" s="4" t="s">
        <v>778</v>
      </c>
    </row>
    <row r="14" spans="1:3">
      <c r="A14" s="4" t="s">
        <v>771</v>
      </c>
      <c r="B14" s="4" t="s">
        <v>772</v>
      </c>
      <c r="C14" s="6" t="n">
        <v>-88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87</v>
      </c>
    </row>
    <row r="3" spans="1:3">
      <c r="A3" s="3" t="s">
        <v>199</v>
      </c>
    </row>
    <row r="4" spans="1:3">
      <c r="A4" s="4" t="s">
        <v>197</v>
      </c>
      <c r="B4" s="6" t="n">
        <v>391</v>
      </c>
      <c r="C4" s="6"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14:50Z</dcterms:created>
  <dcterms:modified xmlns:dcterms="http://purl.org/dc/terms/" xmlns:xsi="http://www.w3.org/2001/XMLSchema-instance" xsi:type="dcterms:W3CDTF">2019-11-12T08:14:50Z</dcterms:modified>
</cp:coreProperties>
</file>